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DE" sheetId="7" r:id="rId7"/>
    <s:sheet name="2. SUMMARY OF SIGNIFICANT ACCOU" sheetId="8" r:id="rId8"/>
    <s:sheet name="3. TRADE AND OTHER RECEIVABLES" sheetId="9" r:id="rId9"/>
    <s:sheet name="4. PROPERTY AND EQUIPMENT" sheetId="10" r:id="rId10"/>
    <s:sheet name="5.  INVENTORIES" sheetId="11" r:id="rId11"/>
    <s:sheet name="6. STOCKHOLDERS' EQUITY" sheetId="12" r:id="rId12"/>
    <s:sheet name="7. EQUITY COMPENSATION PLANS" sheetId="13" r:id="rId13"/>
    <s:sheet name="8. WARRANTS" sheetId="14" r:id="rId14"/>
    <s:sheet name="9. SEGMENT REPORTING" sheetId="15" r:id="rId15"/>
    <s:sheet name="10. COMMITMENTS AND CONTINGENCI" sheetId="16" r:id="rId16"/>
    <s:sheet name="11. LICENSING AGREEMENTS" sheetId="17" r:id="rId17"/>
    <s:sheet name="12. SUBSEQUENT EVENTS" sheetId="18" r:id="rId18"/>
    <s:sheet name="2. SUMMARY OF SIGNIFICANT ACC19" sheetId="19" r:id="rId19"/>
    <s:sheet name="2. SUMMARY OF SIGNIFICANT ACC20" sheetId="20" r:id="rId20"/>
    <s:sheet name="3. TRADE AND OTHER RECEIVABLES " sheetId="21" r:id="rId21"/>
    <s:sheet name="4. PROPERTY AND EQUIPMENT (Tabl" sheetId="22" r:id="rId22"/>
    <s:sheet name="5. INVENTORIES (Tables)" sheetId="23" r:id="rId23"/>
    <s:sheet name="6. STOCKHOLDERS' EQUITY (Tables" sheetId="24" r:id="rId24"/>
    <s:sheet name="7. EQUITY COMPENSATION PLANS (T" sheetId="25" r:id="rId25"/>
    <s:sheet name="9. SEGMENT REPORTING (Tables)" sheetId="26" r:id="rId26"/>
    <s:sheet name="2. SUMMARY OF SIGNIFICANT ACC27" sheetId="27" r:id="rId27"/>
    <s:sheet name="2. SUMMARY OF SIGNIFICANT ACC28" sheetId="28" r:id="rId28"/>
    <s:sheet name="3. TRADE AND OTHER RECEIVABLE29" sheetId="29" r:id="rId29"/>
    <s:sheet name="3. TRADE AND OTHER RECEIVABLE30" sheetId="30" r:id="rId30"/>
    <s:sheet name="4. PROPERTY AND EQUIPMENT (Deta" sheetId="31" r:id="rId31"/>
    <s:sheet name="4. PROPERTY AND EQUIPMENT (De32" sheetId="32" r:id="rId32"/>
    <s:sheet name="5. INVENTORIES (Details)" sheetId="33" r:id="rId33"/>
    <s:sheet name="6. STOCKHOLDERS' EQUITY (Detail" sheetId="34" r:id="rId34"/>
    <s:sheet name="6. STOCKHOLDERS' EQUITY (Deta35" sheetId="35" r:id="rId35"/>
    <s:sheet name="7. EQUITY COMPENSATION PLANS (D" sheetId="36" r:id="rId36"/>
    <s:sheet name="7. EQUITY COMPENSATION PLANS 37" sheetId="37" r:id="rId37"/>
    <s:sheet name="7. EQUITY COMPENSATION PLANS 38" sheetId="38" r:id="rId38"/>
    <s:sheet name="8. WARRANTS (Details Narrative)" sheetId="39" r:id="rId39"/>
    <s:sheet name="9. SEGMENT REPORTING (Details)" sheetId="40" r:id="rId40"/>
    <s:sheet name="9. SEGMENT REPORTING (Details -" sheetId="41" r:id="rId41"/>
    <s:sheet name="9. SEGMENT REPORTING (Details42" sheetId="42" r:id="rId42"/>
    <s:sheet name="11. LICENSING AGREEMENTS (Detai" sheetId="43" r:id="rId43"/>
  </s:sheets>
  <s:definedNames/>
  <s:calcPr calcId="124519" calcMode="auto" fullCalcOnLoad="1"/>
</s:workbook>
</file>

<file path=xl/sharedStrings.xml><?xml version="1.0" encoding="utf-8"?>
<sst xmlns="http://schemas.openxmlformats.org/spreadsheetml/2006/main" uniqueCount="349">
  <si>
    <t>Document and Entity Information - shares</t>
  </si>
  <si>
    <t>6 Months Ended</t>
  </si>
  <si>
    <t>Oct. 31, 2015</t>
  </si>
  <si>
    <t>Dec. 09, 2015</t>
  </si>
  <si>
    <t>Document And Entity Information</t>
  </si>
  <si>
    <t>Entity Registrant Name</t>
  </si>
  <si>
    <t>PEREGRINE PHARMACEUTICALS INC</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Apr. 30, 2015</t>
  </si>
  <si>
    <t>CURRENT ASSETS:</t>
  </si>
  <si>
    <t>Cash and cash equivalents</t>
  </si>
  <si>
    <t>Trade and other receivables, net</t>
  </si>
  <si>
    <t>Inventories</t>
  </si>
  <si>
    <t>Prepaid expenses and other current assets, net</t>
  </si>
  <si>
    <t>Total current assets</t>
  </si>
  <si>
    <t>Property and equipment, net</t>
  </si>
  <si>
    <t>Other assets</t>
  </si>
  <si>
    <t>TOTAL ASSETS</t>
  </si>
  <si>
    <t>CURRENT LIABILITIES:</t>
  </si>
  <si>
    <t>Accounts payable</t>
  </si>
  <si>
    <t>Accrued clinical trial and related fees</t>
  </si>
  <si>
    <t>Accrued payroll and related costs</t>
  </si>
  <si>
    <t>Deferred revenue</t>
  </si>
  <si>
    <t>Customer deposits</t>
  </si>
  <si>
    <t>Other current liabilities</t>
  </si>
  <si>
    <t>Total current liabilities</t>
  </si>
  <si>
    <t>Deferred rent, less current portion</t>
  </si>
  <si>
    <t>Commitments and contingencies</t>
  </si>
  <si>
    <t xml:space="preserve"> </t>
  </si>
  <si>
    <t>STOCKHOLDERS' EQUITY:</t>
  </si>
  <si>
    <t>Preferred stock - $0.001 par value; authorized 5,000,000 shares; issued and outstanding - 1,577,440 and 1,574,764, respectively</t>
  </si>
  <si>
    <t>Common stock-$0.001 par value; authorized 500,000,000 shares; issued and outstanding - 225,824,551 and 193,346,627,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Oct. 31, 2014</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Interest and other income</t>
  </si>
  <si>
    <t>NET LOSS</t>
  </si>
  <si>
    <t>COMPREHENSIVE LOSS</t>
  </si>
  <si>
    <t>Series E preferred stock accumulated dividends</t>
  </si>
  <si>
    <t>NET LOSS ATTRIBUTABLE TO COMMON STOCKHOLDERS</t>
  </si>
  <si>
    <t>WEIGHTED AVERAGE COMMON SHARES OUTSTANDING - Basic and Diluted</t>
  </si>
  <si>
    <t>BASIC AND DILUTED LOSS PER COMMON SHARE</t>
  </si>
  <si>
    <t>$ (.07)</t>
  </si>
  <si>
    <t>$ (.15)</t>
  </si>
  <si>
    <t>CONDENSED CONSOLIDATED STATEMENTS OF CASH FLOWS (Unaudited) - USD ($)</t>
  </si>
  <si>
    <t>CASH FLOWS FROM OPERATING ACTIVITIES:</t>
  </si>
  <si>
    <t>Net loss</t>
  </si>
  <si>
    <t>Adjustments to reconcile net loss to net cash used in operating activities:</t>
  </si>
  <si>
    <t>Share-based compensation</t>
  </si>
  <si>
    <t>Depreciation and amortization</t>
  </si>
  <si>
    <t>Changes in operating assets and liabilities:</t>
  </si>
  <si>
    <t>Other non-current assets</t>
  </si>
  <si>
    <t>Accrued payroll and related expenses</t>
  </si>
  <si>
    <t>Other accrued expenses and current liabilities</t>
  </si>
  <si>
    <t>Deferred rent</t>
  </si>
  <si>
    <t>Net cash used in operating activities</t>
  </si>
  <si>
    <t>CASH FLOWS FROM INVESTING ACTIVITIES:</t>
  </si>
  <si>
    <t>Property and equipment acquisitions</t>
  </si>
  <si>
    <t>Decrease in other assets</t>
  </si>
  <si>
    <t>Net cash used in investing activities</t>
  </si>
  <si>
    <t>CASH FLOWS FROM FINANCING ACTIVITIES:</t>
  </si>
  <si>
    <t>Proceeds from issuance of common stock, net of issuance costs of $444,000 and $113,000, respectively</t>
  </si>
  <si>
    <t>Proceeds from issuance of Series E preferred stock, net of issuance costs of $1,000 and $552,000, respectively</t>
  </si>
  <si>
    <t>Proceeds from issuance of common stock under Employee Stock Purchase Plan</t>
  </si>
  <si>
    <t>Proceeds from exercise of stock options, net of issuance costs of nil and $3,000, respectively</t>
  </si>
  <si>
    <t>Dividends paid on preferred stock</t>
  </si>
  <si>
    <t>Principal payments on capital leases</t>
  </si>
  <si>
    <t>Net cash provided by financing activities</t>
  </si>
  <si>
    <t>NET INCREASE (DECREASE) IN CASH AND CASH EQUIVALENTS</t>
  </si>
  <si>
    <t>CASH AND CASH EQUIVALENTS, beginning of period</t>
  </si>
  <si>
    <t>CASH AND CASH EQUIVALENTS, end of period</t>
  </si>
  <si>
    <t>SCHEDULE OF NON-CASH INVESTING AND FINANCING ACTIVITIES:</t>
  </si>
  <si>
    <t>Accounts payable and other liabilities for purchase of property and equipment</t>
  </si>
  <si>
    <t>Lease incentives</t>
  </si>
  <si>
    <t>CONDENSED CONSOLIDATED STATEMENTS OF CASH FLOWS (Parenthetical) - USD ($)</t>
  </si>
  <si>
    <t>Common Stock</t>
  </si>
  <si>
    <t>Stock Issuance costs</t>
  </si>
  <si>
    <t>Series E Preferred Stock [Member]</t>
  </si>
  <si>
    <t>Stock Options</t>
  </si>
  <si>
    <t>1. ORGANIZATION AND BUSINESS DESCRIPTION</t>
  </si>
  <si>
    <t>Organization And Business Description</t>
  </si>
  <si>
    <t>We
are a biopharmaceutical company focused on developing novel investigational products that help utilize the bodys own immune
system to fight cancer, also known as immunotherapy. Our lead immunotherapy candidate, bavituximab, is in Phase III development
for the treatment of previously-treated non-small cell lung cancer (the Phase III SUNRISE trial) along with several
planned Company-sponsored trials and ongoing investigator-sponsored trials evaluating other treatment combinations and additional
oncology indications. In addition to our product development efforts, we operate a wholly-owned biomanufacturing subsidiary, Avid
Bioservices, Inc. (Avid), a contract manufacturing organization that provides fully integrated current Good Manufacturing
Practices (cGMP) services from cell line development to commercial cGMP biomanufacturing for its third-party customers
while also supporting the clinical and potential commercial drug supply of bavituximab.</t>
  </si>
  <si>
    <t>2. SUMMARY OF SIGNIFICANT ACCOUNTING POLICIES</t>
  </si>
  <si>
    <t>Accounting Policies [Abstract]</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5. The condensed consolidated balance sheet at April 30,
2015,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Peregrine and Avid.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In
addition, our accompanying unaudited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Liquidity
and Financial Condition At
October 31, 2015, we had $72,005,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Therefore,
unless and until we are able to generate sufficient revenue from Avids contract manufacturing services or from the sale
or licensing of our product candidates under development, we expect such losses to continue in the foreseeable future. Our
ability to continue to fund our clinical trials and development efforts is highly dependent on the amount of cash and cash equivalents
on hand combined with our ability to raise additional capital to support our future operations through one or more methods, including
but not limited to, (i) raising additional capital in the equity markets, (ii) licensing or partnering our product candidates
in development, or (iii) generating additional revenue from Avid. Historically,
we have funded a significant portion of our operations through the issuance of equity. During the six months ended October 31,
2015, we raised $36,642,000 in aggregate gross proceeds from the sale of shares of our common stock (Note 6). Subsequent to October
31, 2015 and through December 10, 2015, we raised an additional $4,632,000 in aggregate gross proceeds from the sale of shares
of our common stock (Note 12). As of December 10, 2015, $119,213,000 remained available to us under our two effective shelf registration
statements, which allows us from time to time to offer and sell shares of our common stock or preferred stock, in one or more
offerings, either individually or in combination. Our
ability to raise additional capital in the equity markets to fund our obligations in future periods is dependent on a number of
factors, including, but not limited to, the market demand for our common stock or 10.5% Series E Convertible Preferred Stock (the
Series E Preferred Stock). The market demand or liquidity of our common stock or Series E Preferred Stock is subject
to a number of risks and uncertainties, including but not limited to, negative economic conditions, adverse market conditions,
adverse clinical trial results and significant delays in one or more clinical trials. If we are unable to either (i) raise sufficient
capital in the equity markets, (ii) license or partner our products in development, or (iii) generate additional revenue from
Avid, or any combination thereof, we may need to delay, scale back, or eliminate some or all our research and development efforts,
delay the commercial launch of bavituximab, if approved, or restructure our operations. In addition, even if we are able to raise
additional capital, it may not be at a price or on terms that are favorable to us. Cash and
Cash Equivalents We
consider all highly liquid, short-term investments with an initial maturity of three months or less to be cash equivalents. Concentrations
of Credit Risk and Customer Base Financial
instruments that potentially subject us to a significant concentration of credit risk consist of cash and cash equivalents and
trade receivable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 recorded on the accompanying unaudited
condensed consolidated balance sheet.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pproximately 94% of our trade receivable balance as of October 31, 2015 (Note 3),
represents amounts due from three customers. In
addition, contract manufacturing revenue generated by Avid has historically been derived from a small customer base (Note 9).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 Revenue
Recognition We
currently derive revenue from two sources: (i) contract manufacturing services provided by Avid, and (ii) licensing revenue related
to agreements associated with Peregrines technologies under development.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Contract
Manufacturing Revenue 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in the accompanying unaudited
condensed consolidated financial statements. We also record a provision for estimated contract losses, if any, in the period in
which they are determined. License
Revenue 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 Multiple
Element Arrangements. 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 For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 If
a licensing agreement includes multiple elements, a delivered item is considered a separate unit of accounting if both of the
following criteria are met:
1. The
delivered item has value to the licensing partner on a standalone basis based on the
consideration of the relevant facts and circumstances for each agreement; and
2. If the arrangement
includes a general right of return relative to the delivered item, delivery or performance
of the undelivered item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Milestone
Payments.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 Any
amounts received prior to satisfying these revenue recognition criteria are recorded as deferred revenue in the accompanying unaudited
condensed consolidated financial statements. Fair Value Measurements We
determine fair value measurements in accordance with the authoritative guidance for fair value measurements and disclosures for
all assets and liabilities within the scope of this guidance. This guidance, which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that are considered significant to the overall fair value measurement of the assets or
liabilities; therefore, requiring the company to develop its own valuation techniques
and assumptions. As
of October 31, 2015 and April 30, 2015, we do not have any Level 2 or Level 3 financial assets or liabilities and our cash and
cash equivalents, which are primarily invested in money market funds with one major commercial bank, are carried at fair value
based on quoted market prices for identical securities (Level 1 input). Customer
Deposits Customer
deposits primarily represent advance billings and/or payments received from Avids third-party customers prior to the initiation
of contract manufacturing services. Research
and Development Expenses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unaudited condensed consolidated financial statements for the three and six months ended October
31, 2015 and 2014.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Share-based compensation
expense recognized during the period is based on the value of the portion of the share-based payment that is ultimately expected
to vest during the period. In addition, as of October 31, 2015, there were no outstanding share-based awards with market or performance
conditions. Periodically,
we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measured at the end of each reporting period based upon the fair market value on that date until the share-based
award has vested, and any cumulative catch-up adjustment to share-based compensation resulting from the re-measurement is recognized
in the current period (Note 7). 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2010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was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six months ended October 31, 2015 and 2014. The
calculation of weighted average diluted shares outstanding for the three and six-month periods ended October 31, 2014 and 2015
excludes the dilutive effect of the following weighted average outstanding stock options and shares of common stock expected to
be issued under our employee stock purchase plan as their impact are anti-dilutive during periods of net loss:
Three
Months Ended October
31, Six
Months Ended October
31,
2015 2014 2015 2014
Stock Options 1,958,583 3,792,774 2,340,300 4,449,657
ESPP 40,581 16,916 40,519 18,701
Total 1,999,164 3,809,690 2,380,819 4,468,358 The
calculation of weighted average diluted shares outstanding for the three and six-month periods ended October 31, 2014 and 2015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Three
Months Ended October
31, Six
Months Ended October
31,
2015 2014 2015 2014
Stock Options 19,235,713 8,649,222 15,775,106 8,478,765
Warrants 273,280 273,280 273,280 273,280
Series E Preferred Stock 13,248,858 9,892,705 13,243,359 9,026,125
Total 32,757,851 18,815,207 29,291,745 17,778,170 Subsequent
to October 31, 2015 and through December 10, 2015, we issued an aggregate of 3,865,257 shares of our common stock (Note 12), which
are not included in the calculation of basic and diluted net loss per common share for the three and six months ended October
31, 2015. Pending
Adoption of Recent Accounting Pronouncements In
May 2014, the Financial Accounting Standards Board (FASB) issued Accounting Standards Update (ASU)
No. 2014-09, Revenue from Contracts with Customers (Topic 606): Revenue from Contracts with Customers Revenue Recognition Revenue from Contracts with Customers
(Topic 606): Deferral of the Effective Date In
August 2014, the FASB issued ASU No. 2014-15, Presentation of Financial Statements  Going Concern (Subtopic 205-40):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to Equity In
June 2015, the FASB issued ASU No. 2015-10, Technical Corrections and Updates In
July 2015, the FASB issued ASU No. 2015-11, Inventory (Topic 330): Simplifying the Measurement of Inventory In
November 2015, the FASB issued ASU No. 2015-17, Income Taxes (Topic 740): Balance Sheet Classification of Deferred Taxes</t>
  </si>
  <si>
    <t>3. TRADE AND OTHER RECEIVABLES</t>
  </si>
  <si>
    <t>Receivables [Abstract]</t>
  </si>
  <si>
    <t>Trade
and other receivables, net, consists of the following:
October
31, 2015 April
30, 2015
Trade receivables (1) $ 2,517,000 $ 3,423,000
Other receivables, net 387,000 390,000
Trade and other receivables,
net $ 2,904,000 $ 3,813,000 ______________
(1) Represents
amounts billed for contract manufacturing services provided by Avid.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October 31, 2015 and April 30, 2015, we determined an allowance for doubtful accounts of nil and $5,000, respectively, was
necessary with respect to our other receivables, and no allowance was necessary with respect to our trade receivables.</t>
  </si>
  <si>
    <t>4. PROPERTY AND EQUIPMENT</t>
  </si>
  <si>
    <t>Property, Plant and Equipment [Abstract]</t>
  </si>
  <si>
    <t>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a manufacturing facility, is not depreciated until the asset is completed and placed into service. No interest was incurred
or capitalized as construction-in-progress as of October 31, 2015. Property
and equipment, net, consists of the following:
October
31, 2015 April
30, 2015
Leasehold improvements $ 1,657,000 $ 1,538,000
Laboratory equipment 6,171,000 5,965,000
Furniture, fixtures, office equipment and software 4,023,000 3,991,000
Construction-in-progress 18,559,000 11,819,000
30,410,000 23,313,000
Less accumulated depreciation
and amortization (8,646,000 ) (8,189,000 )
Property and equipment,
net $ 21,764,000 $ 15,124,000 Depreciation
and amortization expense for the three and six months ended October 31, 2015 was $223,000 and $457,000, respectively. Depreciation
and amortization expense for the three and six months ended October 31, 2014 was $265,000 and $542,000, respectively.</t>
  </si>
  <si>
    <t>5.  INVENTORIES</t>
  </si>
  <si>
    <t>Inventory Disclosure [Abstract]</t>
  </si>
  <si>
    <t>5. INVENTORIES</t>
  </si>
  <si>
    <t xml:space="preserve">Inventories
are stated at the lower of cost or market and primarily include raw materials, direct labor and overhead costs (work-in-process)
associated with our wholly-owned subsidiary, Avid. Cost is determined by the first-in, first-out method. Inventories consist of
the following:
October
31, 2015 April
30, 2015
Raw materials $ 6,923,000 $ 3,821,000
Work-in-process 5,631,000 3,533,000
Total inventories $ 12,554,000 $ 7,354,000 </t>
  </si>
  <si>
    <t>6. STOCKHOLDERS' EQUITY</t>
  </si>
  <si>
    <t>Equity [Abstract]</t>
  </si>
  <si>
    <t xml:space="preserve">Common Stock Our
ability to continue our clinical trials and development efforts is highly dependent on the amount of cash and cash equivalents
on hand combined with our ability to raise additional capital to support our future operations through one or more methods, including
but not limited to, issuing additional equity. During
the six months ended October 31, 2015, we issued common stock under the following agreements: June
2014 AMI Sales Agreement August
2015 AMI Sales Agreement Common
Stock Purchase Agreement In
addition, on August 7, 2015, we entered into an Equity Distribution Agreement, with Noble International Investments, Inc., doing
business as Noble Life Science Partners, a division of Noble Financial Capital Markets (Noble), pursuant to which
we may sell shares of our common stock through Noble, as agent, for aggregate gross proceeds of up to $20,000,000. The shares
of our common stock issuable under the Equity Distribution Agreement are registered for sale to the public pursuant to a prospectus
supplement filed on August 7, 2015 with the SEC in connection with a takedown from our January 2015 Shelf. We will pay Noble a
commission equal to 2.5% of the gross proceeds from the sale of our common stock pursuant to the Equity Distribution Agreement.
As of October 31, 2015, we had not sold any shares of common stock under the Equity Distribution Agreement. Series
E Preferred Stock June
2014 Series E AMI Sales Agreement On
June 13, 2014, we entered into an At Market Issuance Sales Agreement (Series E AMI Sales Agreement) with MLV, pursuant
to which we may issue and sell shares of our Series E Preferred Stock through MLV, as agent, for aggregate gross proceeds of up
to $30,000,000, in registered transactions from our shelf registration statement on Form S-3 (File No. 333-193113), which was
declared effective by the SEC on January 16, 2014. During the six months ended October 31, 2015, we sold 2,676 shares of our Series
E Preferred Stock at market prices under the Series E AMI Sales Agreement for aggregate gross proceeds of $60,000 before deducting
commissions and other issuance costs of $1,000. As of October 31, 2015, aggregate gross proceeds of up to $10,735,000 remained
available to us under the Series E AMI Sales Agreement. Rights
and Preferences On
February 12, 2014, we filed with the Secretary of State of the State of Delaware a Certificate of Designations of Rights and Preferences
(the Certificate of Designations) to designate the Series E Preferred Stock. The Certificate of Designations designated
2,000,000 shares of Series E Preferred Stock out of our 5,000,000 shares of authorized but unissued shares of preferred stock.
Certain terms of the Series E Preferred Stock include: (i) The holders
are entitled to receive a 10.50% per annum cumulative quarterly dividend, payable in cash, on or about the 1 st (ii) The dividend
may increase to a penalty rate of 12.50% if: (a) we fail to pay dividends for any four consecutive or nonconsecutive quarterly
dividend periods, or (b) once the Series E Preferred Stock becomes initially eligible for listing on a national securities exchange,
we fail, for 180 or more consecutive days, to maintain such listing; (iii) Following
a change of control (as defined in the Certificate of Designations)of our company by a person or entity, we (or the acquiring
entity) may, at our option, redeem the Series E Preferred Stock, in whole but not in part, within 120 days after the date on which
the change of control has occurred for cash, at the redemption price; (iv) We may
not redeem the Series E Preferred Stock prior to February 11, 2017 (except following a change of control) and, on and after February
11, 2017, we may redeem the Series E Preferred Stock for cash at our option, from time to time, in whole or in part, at the redemption
price; (v) The redemption
price is $25.00 per share, plus any accrued and unpaid dividends (whether or not earned or declared) to, but excluding, the redemption
date; (vi) The liquidation
preference is $25.00 per share, plus any accrued and unpaid dividends (whether or not earned or declared); (vii) The
Series E Preferred Stock has no stated maturity date or mandatory redemption and is senior to all of our other securities; (viii) There
is a general conversion right with respect to the Series E Preferred Stock with an initial conversion price of $3.00, a special
conversion right upon a change of control, and a market trigger conversion at our option in the event of Market Trigger (as defined
in the Certificate of Designations); and (ix)
The holders of the Series E Preferred Stock have no voting rights, except as defined in the Certificate of Designations. Series
E Preferred Stock Dividends The
following table summarizes the Series E Preferred Stock dividend activity for the six months ended October 31, 2015:
Declaration Date Dividend Per
Share Annualized Percentage Rate Liquidation Preference Accrual
Period Record Date Payment Date
6/5/2015 $0.65625 10.50% $25.00 4/1/2015  6/30/2015 6/19/2015 7/1/2015
9/8/2015 $0.65625 10.50% $25.00 7/1/2015  9/30/2015 9/18/2015 10/1/2015 Shares
of Common Stock Authorized and Reserved for Future Issuance We
are authorized to issue up to 500,000,000 shares of our common stock. As of October 31, 2015, 225,824,551 shares of our common
stock were issued and outstanding. In addition, our common stock outstanding as of October 31, 2015 excluded the following shares
of common stock reserved for future issuance:
· 39,622,557
shares of common stock reserved for issuance under outstanding option grants and available
for issuance under our stock incentive plans;
· 2,090,892
shares of common stock reserved for and available for issuance under our ESPP;
· 273,280
shares of common stock issuable upon exercise of outstanding warrants; and
· 45,745,760
shares of common stock issuable upon conversion of our outstanding Series E Preferred
Stock (1) _____________
(1) The
Series E Preferred Stock is convertible into a number of shares of common stock determined
by dividing the liquidation preference of $25.00 per share by the conversion price, currently
$3.00 per share. If all outstanding Series E Preferred Stock were converted at the $3.00
per share conversion price, the holders of Series E Preferred Stock would receive an
aggregate of 13,145,333 shares of our common stock. However, we have reserved the maximum
number of shares of our common stock that could be issued upon a change of control event
assuming our shares of common stock are acquired for consideration of $0.855 per share
or less. In this scenario, each outstanding share of Series E Preferred Stock could be
converted into 29 shares of common stock, representing the Share Cap. </t>
  </si>
  <si>
    <t>7. EQUITY COMPENSATION PLANS</t>
  </si>
  <si>
    <t>Disclosure of Compensation Related Costs, Share-based Payments [Abstract]</t>
  </si>
  <si>
    <t>Stock
Incentive Plans As
of October 31, 2015, we had an aggregate of 39,622,557 shares of common stock reserved for issuance under our stock incentive
plans, of which, 23,623,601 shares were subject to outstanding options and 15,998,956 shares were available for future grants
of share-based awards. The
following summarizes our stock option transaction activity for the six months ended October 31, 2015:
Stock Options Shares Weighted
Average Exercisable
Price
Outstanding, May 1, 2015 20,708,672 $ 1.54
Granted 3,731,035 $ 1.30
Exercised (165,266 ) $ 0.80
Canceled or expired (650,840 ) $ 1.76
Outstanding, October 31, 2015 23,623,601 $ 1.50 Employee
Stock Purchase Plan We
have reserved a total of 5,000,000 shares of common stock to be purchased under our ESPP,
of which 2,090,892 shares remained available to purchase at October 31, 2015. The ESPP allows eligible employees on a voluntary
basis to purchase shares of our common stock directly from us. Under the ESPP, we sell shares to participants at a price equal
to the lesser of 85% of the fair market value of our common stock at the (i) beginning of a six-month offering period, or (ii)
end of the six-month offering period. The ESPP provides for two six-month offering periods each year; the first offering period
begins on the first trading day on or after each November 1; the second offering period begins on the first trading day on or
after each May 1. During the six months ended October 31, 2015, 352,164 shares of our common stock were purchased under the ESPP
at a purchase price of $0.95 per share. Share-Based
Compensation Total share-based
compensation expense is included in the accompanying unaudited condensed consolidated statements of operations as follows:
Three
Months Ended October
31, Six
Months Ended October
31,
2015 2014 2015 2014
Cost of contract manufacturing $ 9,000 $ 8,000 $ 22,000 $ 32,000
Research and development 569,000 860,000 1,040,000 1,603,000
Selling, general and administrative 696,000 1,020,000 1,395,000 2,029,000
Total $ 1,274,000 $ 1,888,000 $ 2,457,000 $ 3,664,000
Share-based compensation from:
Stock options $ 1,223,000 $ 1,828,000 $ 2,347,000 $ 3,525,000
ESPP 51,000 60,000 110,000 139,000
$ 1,274,000 $ 1,888,000 $ 2,457,000 $ 3,664,000 As
of October 31, 2015, the total estimated unrecognized compensation cost related to non-vested employee stock options was $4,901,000.
This cost is expected to be recognized over a weighted average vesting period of 1.54 years based on current assumptions. In addition,
as of October 31, 2015, the total estimated unrecognized compensation cost related to non-vested stock options granted to non-employees
was $85,000 based on a October 31, 2015 measurement date. This cost is expected to be recognized over a weighted average vesting
period of 0.75 years.</t>
  </si>
  <si>
    <t>8. WARRANTS</t>
  </si>
  <si>
    <t>Warrants and Rights Note Disclosure [Abstract]</t>
  </si>
  <si>
    <t>No
warrants were issued or exercised during the three and six months ended October 31, 2015. As of October 31, 2015, warrants to
purchase 273,280 shares of our common stock at an exercise price of $2.47 were outstanding and are exercisable through August
30, 2018.</t>
  </si>
  <si>
    <t>9. SEGMENT REPORTING</t>
  </si>
  <si>
    <t>Segment Reporting [Abstract]</t>
  </si>
  <si>
    <t xml:space="preserve">Our
business is organized into two reportable operating segments and both operate in the U.S. Peregrine is engaged in the research
and development of monoclonal antibodies focused on the treatment of cancer. Avid is engaged in providing contract manufacturing
services for third-party customers on a fee-for-service basis while also supporting our clinical and potential commercial drug
supply of bavituximab. 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 Segment information
is summarized as follows:
Three
Months Ended October
31, Six
Months Ended October
31,
2015 2014 2015 2014
Contract manufacturing
services revenue $ 9,523,000 $ 6,263,000 $ 18,902,000 $ 11,759,000
Cost
of contract manufacturing services 4,741,000 4,139,000 9,349,000 7,722,000
Gross profit 4,782,000 2,124,000 9,553,000 4,037,000
Revenue from products in
research and development  37,000 292,000 37,000
Research and development
expense (14,190,000 ) (10,003,000 ) (28,108,000 ) (20,204,000 )
Selling, general and administrative
expense (4,416,000 ) (4,295,000 ) (9,315,000 ) (9,178,000 )
Interest
and other income 626,000 37,000 657,000 79,000
Net
loss $ (13,198,000 ) $ (12,100,000 ) $ (26,921,000 ) $ (25,229,000 ) Revenue
generated from our contract manufacturing services segment was derived from a limited number of customers. The percentages below
represent revenue derived from each customer (and geographical location) as a percentage of total contract manufacturing services
revenue:
Geographic Three
Months Ended October
31, Six
Months Ended October
31,
Customer Location 2015 2014 2015 2014
Halozyme Therapeutics, Inc. U.S. 56% 74% 70% 86%
Customer A U.S. 41  28 
Customer B U.S.  25  13
Other customers U.S./non-U.S. 3 1 2 1
Total 100% 100% 100% 100% Revenue
generated from our products in our research and development segment during the six months ended October 31, 2015 was directly
related to license revenue recognized under certain agreements with an unrelated entity (Note 11). Our
long-lived assets are located in the U.S. and consist of leasehold improvements, laboratory equipment, furniture and fixtures,
office equipment and software, construction-in-progress and are net of accumulated depreciation. Long-lived assets by segment
consist of the following:
October
31, 2015 April
30, 2015
Long-lived Assets, net:
Contract manufacturing services $ 19,595,000 $ 12,800,000
Products in research and development 2,169,000 2,324,000
Total $ 21,764,000 $ 15,124,000 </t>
  </si>
  <si>
    <t>10. COMMITMENTS AND CONTINGENCIES</t>
  </si>
  <si>
    <t>Commitments and Contingencies Disclosure [Abstract]</t>
  </si>
  <si>
    <t>In
the ordinary course of business, we are at times subject to various legal proceedings and disputes. 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Unless otherwise disclosed, we are unable to estimate the possible loss or range of loss for the legal proceedings
described below. While it is not possible to accurately predict or determine the eventual outcome of these items, an adverse determination
in one or more of these items currently pending could have a material adverse effect on our consolidated results of operations,
financial position or cash flows. Securities
Related Class Action Lawsuit On
September 28, 2012, three complaints were filed in the U.S. District Court for the Central District of California against us and
certain of our executive officers and one consultant (collectively, the Defendants) on behalf of certain purchasers
of our common stock. The complaints have been brought as purported stockholder class actions, and, in general, include allegations
that Defendants violated (i) Section 10(b) of the Exchange Act, and Rule 10b-5 promulgated thereunder and (ii) Section 20(a) of
the Exchange Act, by making materially false and misleading statements regarding the interim results of our bavituximab Phase
II second-line NSCLC trial, thereby artificially inflating the price of our common stock. The plaintiffs are seeking unspecified
monetary damages and other relief. On February 5, 2013, the court consolidated the related actions with the low-numbered case
(captioned Anderson v. Peregrine Pharmaceuticals, Inc., et al. Derivative
Litigation On
May 9, 2013, an alleged shareholder filed, purportedly on behalf of us, a derivative lawsuit, captioned Roy v. Steven W. King et al On
October 10, 2013, a derivative/class action complaint, captioned Michaeli v. Steven W. King, et al. Other
Legal Matters On
September 24, 2012, we filed a lawsuit, captioned Peregrine Pharmaceuticals, Inc. v. Clinical Supplies Management, Inc., per se</t>
  </si>
  <si>
    <t>11. LICENSING AGREEMENTS</t>
  </si>
  <si>
    <t>Notes to Financial Statements</t>
  </si>
  <si>
    <t>During
May 2010, we entered into an assignment agreement and a license agreement (collectively, the Agreements) with an
unrelated entity to develop our Tumor Necrosis Therapy technologies in certain Asia-Pacific Economic Cooperation countries.
We determined, pursuant to the authoritative guidance for revenue recognition for multiple element arrangements applied as of
the transaction date, to utilize the residual method to allocate the consideration received under the arrangement. Under
the residual method, the amount of consideration allocated to all other elements in the arrangement (delivered and undelivered)
equals the total arrangement consideration less the aggregate fair value of the undelivered elements with stand-alone fair value
(i.e., manufacturing commitment services). During May 2015, all obligations and commitments associated with the undelivered
elements (i.e., manufacturing commitment services) expired in accordance with the terms of the Agreements and therefore, we recognized
revenue of $292,000, which amount is included in license revenue in the accompanying unaudited condensed consolidated financial
statements for the six months ended October 31, 2015.</t>
  </si>
  <si>
    <t>12. SUBSEQUENT EVENTS</t>
  </si>
  <si>
    <t>Subsequent Events [Abstract]</t>
  </si>
  <si>
    <t>Sale
of Common Stock August
2015 AMI Sales Agreement Equity
Distribution Agreement Series
E Preferred Stock Dividend On
December 7, 2015, our Board of Directors declared a quarterly cash dividend of $0.65625 per share on our Series E Preferred Stock.
The dividend payment is equivalent to an annualized 10.50% per share, based on the $25.00 per share stated liquidation preference,
accruing from October 1, 2015 through December 31, 2015. The cash dividend is payable on January 4, 2016 to holders of the Series
E Preferred Stock of record on December 18, 2015.</t>
  </si>
  <si>
    <t>2. SUMMARY OF SIGNIFICANT ACCOUNTING POLICIES (Policies)</t>
  </si>
  <si>
    <t>Basis of Presentation</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5. The condensed consolidated balance sheet at April 30,
2015,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Peregrine and Avid.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In
addition, our accompanying unaudited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t>
  </si>
  <si>
    <t>Liquidity and Financial Condition</t>
  </si>
  <si>
    <t>Liquidity
and Financial Condition At
October 31, 2015, we had $72,005,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Therefore,
unless and until we are able to generate sufficient revenue from Avids contract manufacturing services or from the sale
or licensing of our product candidates under development, we expect such losses to continue in the foreseeable future. Our
ability to continue to fund our clinical trials and development efforts is highly dependent on the amount of cash and cash equivalents
on hand combined with our ability to raise additional capital to support our future operations through one or more methods, including
but not limited to, (i) raising additional capital in the equity markets, (ii) licensing or partnering our product candidates
in development, or (iii) generating additional revenue from Avid. Historically,
we have funded a significant portion of our operations through the issuance of equity. During the six months ended October 31,
2015, we raised $36,642,000 in aggregate gross proceeds from the sale of shares of our common stock (Note 6). Subsequent to October
31, 2015 and through December 10, 2015, we raised an additional $4,632,000 in aggregate gross proceeds from the sale of shares
of our common stock (Note 12). As of December 10, 2015, $119,213,000 remained available to us under our two effective shelf registration
statements, which allows us from time to time to offer and sell shares of our common stock or preferred stock, in one or more
offerings, either individually or in combination. Our
ability to raise additional capital in the equity markets to fund our obligations in future periods is dependent on a number of
factors, including, but not limited to, the market demand for our common stock or 10.5% Series E Convertible Preferred Stock (the
Series E Preferred Stock). The market demand or liquidity of our common stock or Series E Preferred Stock is subject
to a number of risks and uncertainties, including but not limited to, negative economic conditions, adverse market conditions,
adverse clinical trial results and significant delays in one or more clinical trials. If we are unable to either (i) raise sufficient
capital in the equity markets, (ii) license or partner our products in development, or (iii) generate additional revenue from
Avid, or any combination thereof, we may need to delay, scale back, or eliminate some or all our research and development efforts,
delay the commercial launch of bavituximab, if approved, or restructure our operations. In addition, even if we are able to raise
additional capital, it may not be at a price or on terms that are favorable to us.</t>
  </si>
  <si>
    <t>Cash and Cash Equivalents</t>
  </si>
  <si>
    <t>Cash and
Cash Equivalents We
consider all highly liquid, short-term investments with an initial maturity of three months or less to be cash equivalents.</t>
  </si>
  <si>
    <t>Concentrations of Credit Risk and Customer Base</t>
  </si>
  <si>
    <t>Concentrations
of Credit Risk and Customer Base Financial
instruments that potentially subject us to a significant concentration of credit risk consist of cash and cash equivalents and
trade receivable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 recorded on the accompanying unaudited
condensed consolidated balance sheet.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pproximately 94% of our trade receivable balance as of October 31, 2015 (Note 3),
represents amounts due from three customers. In
addition, contract manufacturing revenue generated by Avid has historically been derived from a small customer base (Note 9).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t>Revenue Recognition</t>
  </si>
  <si>
    <t>Revenue
Recognition We
currently derive revenue from two sources: (i) contract manufacturing services provided by Avid, and (ii) licensing revenue related
to agreements associated with Peregrines technologies under development.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Contract
Manufacturing Revenue 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in the accompanying unaudited
condensed consolidated financial statements. We also record a provision for estimated contract losses, if any, in the period in
which they are determined. License
Revenue 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 Multiple
Element Arrangements. 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 For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 If
a licensing agreement includes multiple elements, a delivered item is considered a separate unit of accounting if both of the
following criteria are met:
1. The
delivered item has value to the licensing partner on a standalone basis based on the
consideration of the relevant facts and circumstances for each agreement; and
2. If the arrangement
includes a general right of return relative to the delivered item, delivery or performance
of the undelivered item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Milestone
Payments.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 Any
amounts received prior to satisfying these revenue recognition criteria are recorded as deferred revenue in the accompanying unaudited
condensed consolidated financial statements.</t>
  </si>
  <si>
    <t>Fair Value Measurements</t>
  </si>
  <si>
    <t>Fair Value Measurements We
determine fair value measurements in accordance with the authoritative guidance for fair value measurements and disclosures for
all assets and liabilities within the scope of this guidance. This guidance, which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that are considered significant to the overall fair value measurement of the assets or
liabilities; therefore, requiring the company to develop its own valuation techniques
and assumptions. As
of October 31, 2015 and April 30, 2015, we do not have any Level 2 or Level 3 financial assets or liabilities and our cash and
cash equivalents, which are primarily invested in money market funds with one major commercial bank, are carried at fair value
based on quoted market prices for identical securities (Level 1 input).</t>
  </si>
  <si>
    <t>Customer Deposits</t>
  </si>
  <si>
    <t>Customer
Deposits Customer
deposits primarily represent advance billings and/or payments received from Avids third-party customers prior to the initiation
of contract manufacturing services.</t>
  </si>
  <si>
    <t>Research and Development Expenses</t>
  </si>
  <si>
    <t>Research
and Development Expenses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unaudited condensed consolidated financial statements for the three and six months ended October
31, 2015 and 2014.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t>
  </si>
  <si>
    <t>Share-based Compensation</t>
  </si>
  <si>
    <t>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Share-based compensation
expense recognized during the period is based on the value of the portion of the share-based payment that is ultimately expected
to vest during the period. In addition, as of October 31, 2015, there were no outstanding share-based awards with market or performance
conditions. Periodically,
we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measured at the end of each reporting period based upon the fair market value on that date until the share-based
award has vested, and any cumulative catch-up adjustment to share-based compensation resulting from the re-measurement is recognized
in the current period (Note 7).</t>
  </si>
  <si>
    <t>Basic and Dilutive Net Loss Per Common Share</t>
  </si>
  <si>
    <t>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2010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was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six months ended October 31, 2015 and 2014. The
calculation of weighted average diluted shares outstanding for the three and six-month periods ended October 31, 2014 and 2015
excludes the dilutive effect of the following weighted average outstanding stock options and shares of common stock expected to
be issued under our employee stock purchase plan as their impact are anti-dilutive during periods of net loss:
Three
Months Ended October
31, Six
Months Ended October
31,
2015 2014 2015 2014
Stock Options 1,958,583 3,792,774 2,340,300 4,449,657
ESPP 40,581 16,916 40,519 18,701
Total 1,999,164 3,809,690 2,380,819 4,468,358 The
calculation of weighted average diluted shares outstanding for the three and six-month periods ended October 31, 2014 and 2015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Three
Months Ended October
31, Six
Months Ended October
31,
2015 2014 2015 2014
Stock Options 19,235,713 8,649,222 15,775,106 8,478,765
Warrants 273,280 273,280 273,280 273,280
Series E Preferred Stock 13,248,858 9,892,705 13,243,359 9,026,125
Total 32,757,851 18,815,207 29,291,745 17,778,170 Subsequent
to October 31, 2015 and through December 10, 2015, we issued an aggregate of 3,865,257 shares of our common stock (Note 12), which
are not included in the calculation of basic and diluted net loss per common share for the three and six months ended October
31, 2015.</t>
  </si>
  <si>
    <t>Pending Adoption of Recent Accounting Pronouncements</t>
  </si>
  <si>
    <t>Pending
Adoption of Recent Accounting Pronouncements In
May 2014, the Financial Accounting Standards Board (FASB) issued Accounting Standards Update (ASU)
No. 2014-09, Revenue from Contracts with Customers (Topic 606): Revenue from Contracts with Customers Revenue Recognition Revenue from Contracts with Customers
(Topic 606): Deferral of the Effective Date In
August 2014, the FASB issued ASU No. 2014-15, Presentation of Financial Statements  Going Concern (Subtopic 205-40):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to Equity In
June 2015, the FASB issued ASU No. 2015-10, Technical Corrections and Updates In
July 2015, the FASB issued ASU No. 2015-11, Inventory (Topic 330): Simplifying the Measurement of Inventory In
November 2015, the FASB issued ASU No. 2015-17, Income Taxes (Topic 740): Balance Sheet Classification of Deferred Taxes</t>
  </si>
  <si>
    <t>2. SUMMARY OF SIGNIFICANT ACCOUNTING POLICY (Tables)</t>
  </si>
  <si>
    <t>Summary Of Significant Accounting Policy Tables</t>
  </si>
  <si>
    <t>Schedule of antidilutive shares</t>
  </si>
  <si>
    <t xml:space="preserve">The
calculation of weighted average diluted shares outstanding for the three and six-month periods ended October 31, 2014 and 2015
excludes the dilutive effect of the following weighted average outstanding stock options and shares of common stock expected to
be issued under our employee stock purchase plan as their impact are anti-dilutive during periods of net loss:
Three
Months Ended October
31, Six
Months Ended October
31,
2015 2014 2015 2014
Stock Options 1,958,583 3,792,774 2,340,300 4,449,657
ESPP 40,581 16,916 40,519 18,701
Total 1,999,164 3,809,690 2,380,819 4,468,358 The
calculation of weighted average diluted shares outstanding for the three and six-month periods ended October 31, 2014 and 2015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Three
Months Ended October
31, Six
Months Ended October
31,
2015 2014 2015 2014
Stock Options 19,235,713 8,649,222 15,775,106 8,478,765
Warrants 273,280 273,280 273,280 273,280
Series E Preferred Stock 13,248,858 9,892,705 13,243,359 9,026,125
Total 32,757,851 18,815,207 29,291,745 17,778,170 </t>
  </si>
  <si>
    <t>3. TRADE AND OTHER RECEIVABLES (Tables)</t>
  </si>
  <si>
    <t>Trade and other receivables</t>
  </si>
  <si>
    <t xml:space="preserve">October
31, 2015 April
30, 2015
Trade receivables (1) $ 2,517,000 $ 3,423,000
Other receivables, net 387,000 390,000
Trade and other receivables,
net $ 2,904,000 $ 3,813,000 ______________
(1) Represents
amounts billed for contract manufacturing services provided by Avid. </t>
  </si>
  <si>
    <t>4. PROPERTY AND EQUIPMENT (Tables)</t>
  </si>
  <si>
    <t>PROPERTY AND EQUIPMENT</t>
  </si>
  <si>
    <t xml:space="preserve">October
31, 2015 April
30, 2015
Leasehold improvements $ 1,657,000 $ 1,538,000
Laboratory equipment 6,171,000 5,965,000
Furniture, fixtures, office equipment and software 4,023,000 3,991,000
Construction-in-progress 18,559,000 11,819,000
30,410,000 23,313,000
Less accumulated depreciation
and amortization (8,646,000 ) (8,189,000 )
Property and equipment,
net $ 21,764,000 $ 15,124,000 </t>
  </si>
  <si>
    <t>5. INVENTORIES (Tables)</t>
  </si>
  <si>
    <t>Schedule of inventories</t>
  </si>
  <si>
    <t xml:space="preserve">October
31, 2015 April
30, 2015
Raw materials $ 6,923,000 $ 3,821,000
Work-in-process 5,631,000 3,533,000
Total inventories $ 12,554,000 $ 7,354,000 </t>
  </si>
  <si>
    <t>6. STOCKHOLDERS' EQUITY (Tables)</t>
  </si>
  <si>
    <t>Stockholders Equity Tables</t>
  </si>
  <si>
    <t>Schedule of dividends declared</t>
  </si>
  <si>
    <t>Declaration Date Dividend Per
Share Annualized Percentage Rate Liquidation Preference Accrual
Period Record Date Payment Date
6/5/2015 $0.65625 10.50% $25.00 4/1/2015  6/30/2015 6/19/2015 7/1/2015
9/8/2015 $0.65625 10.50% $25.00 7/1/2015  9/30/2015 9/18/2015 10/1/2015</t>
  </si>
  <si>
    <t>7. EQUITY COMPENSATION PLANS (Tables)</t>
  </si>
  <si>
    <t>Schedule of stock option transaction activity</t>
  </si>
  <si>
    <t xml:space="preserve">Stock Options Shares Weighted
Average Exercisable
Price
Outstanding, May 1, 2015 20,708,672 $ 1.54
Granted 3,731,035 $ 1.30
Exercised (165,266 ) $ 0.80
Canceled or expired (650,840 ) $ 1.76
Outstanding, October 31, 2015 23,623,601 $ 1.50 </t>
  </si>
  <si>
    <t>Share-based compensation expense</t>
  </si>
  <si>
    <t xml:space="preserve">Three
Months Ended October
31, Six
Months Ended October
31,
2015 2014 2015 2014
Cost of contract manufacturing $ 9,000 $ 8,000 $ 22,000 $ 32,000
Research and development 569,000 860,000 1,040,000 1,603,000
Selling, general and administrative 696,000 1,020,000 1,395,000 2,029,000
Total $ 1,274,000 $ 1,888,000 $ 2,457,000 $ 3,664,000
Share-based compensation from:
Stock options $ 1,223,000 $ 1,828,000 $ 2,347,000 $ 3,525,000
ESPP 51,000 60,000 110,000 139,000
$ 1,274,000 $ 1,888,000 $ 2,457,000 $ 3,664,000 </t>
  </si>
  <si>
    <t>9. SEGMENT REPORTING (Tables)</t>
  </si>
  <si>
    <t>Segment information</t>
  </si>
  <si>
    <t>Three
Months Ended October
31, Six
Months Ended October
31,
2015 2014 2015 2014
Contract manufacturing
services revenue $ 9,523,000 $ 6,263,000 $ 18,902,000 $ 11,759,000
Cost
of contract manufacturing services 4,741,000 4,139,000 9,349,000 7,722,000
Gross profit 4,782,000 2,124,000 9,553,000 4,037,000
Revenue from products in
research and development  37,000 292,000 37,000
Research and development
expense (14,190,000 ) (10,003,000 ) (28,108,000 ) (20,204,000 )
Selling, general and administrative
expense (4,416,000 ) (4,295,000 ) (9,315,000 ) (9,178,000 )
Interest
and other income 626,000 37,000 657,000 79,000
Net
loss $ (13,198,000 ) $ (12,100,000 ) $ (26,921,000 ) $ (25,229,000 )</t>
  </si>
  <si>
    <t>Customer Revenue</t>
  </si>
  <si>
    <t xml:space="preserve">Geographic Three
Months Ended October
31, Six
Months Ended October
31,
Customer Location 2015 2014 2015 2014
Halozyme Therapeutics, Inc. U.S. 56% 74% 70% 86%
Customer A U.S. 41  28 
Customer B U.S.  25  13
Other customers U.S./non-U.S. 3 1 2 1
Total 100% 100% 100% 100% </t>
  </si>
  <si>
    <t>Long-lived assets</t>
  </si>
  <si>
    <t xml:space="preserve">October
31, 2015 April
30, 2015
Long-lived Assets, net:
Contract manufacturing services $ 19,595,000 $ 12,800,000
Products in research and development 2,169,000 2,324,000
Total $ 21,764,000 $ 15,124,000 </t>
  </si>
  <si>
    <t>2. SUMMARY OF SIGNIFICANT ACCOUNTING POLICIES (Details - Antidilutive shares) - shares</t>
  </si>
  <si>
    <t>Antidilutive shares excluded from calculation of weighted average diluted shares outstanding</t>
  </si>
  <si>
    <t>Stock Options | If-Converted Method</t>
  </si>
  <si>
    <t>ESPP</t>
  </si>
  <si>
    <t>Options and ESPP Warrants</t>
  </si>
  <si>
    <t>Warrants | If-Converted Method</t>
  </si>
  <si>
    <t>Series E Preferred Stock [Member] | If-Converted Method</t>
  </si>
  <si>
    <t>Options, Warrants and Series E Preferred Stock | If-Converted Method</t>
  </si>
  <si>
    <t>2. SUMMARY OF SIGNIFICANT ACCOUNTING POLICIES (Details Narrative) - USD ($)</t>
  </si>
  <si>
    <t>1 Months Ended</t>
  </si>
  <si>
    <t>Dec. 10, 2015</t>
  </si>
  <si>
    <t>Apr. 30, 2014</t>
  </si>
  <si>
    <t>Gross proceeds from issuance of equity</t>
  </si>
  <si>
    <t>Amounts Remaining Under Shelf Agreements</t>
  </si>
  <si>
    <t>Stock issued subsequent to date, not included in loss per share</t>
  </si>
  <si>
    <t>3. TRADE AND OTHER RECEIVABLES (Details) - USD ($)</t>
  </si>
  <si>
    <t>Trade receivables</t>
  </si>
  <si>
    <t>Other receivables, net</t>
  </si>
  <si>
    <t>3. TRADE AND OTHER RECEIVABLES (Details Narrative) - USD ($)</t>
  </si>
  <si>
    <t>Allowance for doubtful accounts</t>
  </si>
  <si>
    <t>4. PROPERTY AND EQUIPMENT (Details) - USD ($)</t>
  </si>
  <si>
    <t>Leasehold improvements</t>
  </si>
  <si>
    <t>Laboratory equipment</t>
  </si>
  <si>
    <t>Furniture, fixtures, office equipment and software</t>
  </si>
  <si>
    <t>Construction-in-progress</t>
  </si>
  <si>
    <t>Property, gross</t>
  </si>
  <si>
    <t>Less accumulated depreciation and amortization</t>
  </si>
  <si>
    <t>4. PROPERTY AND EQUIPMENT (Details Narrative) - USD ($)</t>
  </si>
  <si>
    <t>5. INVENTORIES (Details) - USD ($)</t>
  </si>
  <si>
    <t>Raw materials</t>
  </si>
  <si>
    <t>Work-in-process</t>
  </si>
  <si>
    <t>Total inventories</t>
  </si>
  <si>
    <t>6. STOCKHOLDERS' EQUITY (Details - Dividends declared)</t>
  </si>
  <si>
    <t>Oct. 31, 2015$ / shares</t>
  </si>
  <si>
    <t>Declared 06-05-2015</t>
  </si>
  <si>
    <t>Declaration date</t>
  </si>
  <si>
    <t>Jun. 5,
		2015</t>
  </si>
  <si>
    <t>Dividend per share</t>
  </si>
  <si>
    <t>$ .65625</t>
  </si>
  <si>
    <t>Annualized Percentage Rate</t>
  </si>
  <si>
    <t>10.50%</t>
  </si>
  <si>
    <t>Liquidation preference</t>
  </si>
  <si>
    <t>Accrual period</t>
  </si>
  <si>
    <t>4/1/2015 - 6/30/2015</t>
  </si>
  <si>
    <t>Record date</t>
  </si>
  <si>
    <t>Jun. 19,
		2015</t>
  </si>
  <si>
    <t>Payment date</t>
  </si>
  <si>
    <t>Jul. 1,
		2015</t>
  </si>
  <si>
    <t>Declared 09-08-2015</t>
  </si>
  <si>
    <t>Sep. 8,
		2015</t>
  </si>
  <si>
    <t>7/1/2015-9/30/2015</t>
  </si>
  <si>
    <t>Sep. 18,
		2015</t>
  </si>
  <si>
    <t>Oct. 1,
		2015</t>
  </si>
  <si>
    <t>6. STOCKHOLDERS' EQUITY (Details Narrative) - USD ($)</t>
  </si>
  <si>
    <t>Proceeds from issuance of stock</t>
  </si>
  <si>
    <t>Proceeds from issuance of Series E Preferred Stock</t>
  </si>
  <si>
    <t>Shares reserved for future issuance</t>
  </si>
  <si>
    <t>If converted, Series E Preferred stock holders would receive shares of common stock. Common shares to be issued</t>
  </si>
  <si>
    <t>Each outstanding share that could be converted into common shares</t>
  </si>
  <si>
    <t>Series E Preferred Stock [Member] | June 2014 AMI Sales Agreement</t>
  </si>
  <si>
    <t>Aggregate gross proceeds available under agreement</t>
  </si>
  <si>
    <t>Shares issued, new</t>
  </si>
  <si>
    <t>Commissions and other issuance costs</t>
  </si>
  <si>
    <t>Common Stock | June 2014 AMI Sales Agreement</t>
  </si>
  <si>
    <t>Common Stock | August 2015 AMI Sales Agreement</t>
  </si>
  <si>
    <t>Common Stock | Common Stock Purchase Agreement</t>
  </si>
  <si>
    <t>Stock Incentive Plans</t>
  </si>
  <si>
    <t>Warrants</t>
  </si>
  <si>
    <t>7. EQUITY COMPENSATION PLANS (Details - Option activity)</t>
  </si>
  <si>
    <t>Oct. 31, 2015$ / sharesshares</t>
  </si>
  <si>
    <t>Number of Options</t>
  </si>
  <si>
    <t>Number of Options Outstanding, Beginning | shares</t>
  </si>
  <si>
    <t>Number of Options Granted | shares</t>
  </si>
  <si>
    <t>Number of Options Exercised | shares</t>
  </si>
  <si>
    <t>Number of Options Cancelled or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Outstanding, Ending | $ / shares</t>
  </si>
  <si>
    <t>7. EQUITY COMPENSATION PLANS (Details - Share based compensation) - USD ($)</t>
  </si>
  <si>
    <t>Share based compensation</t>
  </si>
  <si>
    <t>7. EQUITY COMPENSATION PLANS (Details Narrative)</t>
  </si>
  <si>
    <t>Oct. 31, 2015USD ($)shares</t>
  </si>
  <si>
    <t>Employees</t>
  </si>
  <si>
    <t>Unrecognized compensation cost | $</t>
  </si>
  <si>
    <t>Unrecognized cost amortization period</t>
  </si>
  <si>
    <t>1 year 6 months 14 days</t>
  </si>
  <si>
    <t>Non-Employees</t>
  </si>
  <si>
    <t>Unrecognized compensation cost, nonemployees | $</t>
  </si>
  <si>
    <t>Unrecognized cost amortization period for nonemployees</t>
  </si>
  <si>
    <t>9 months</t>
  </si>
  <si>
    <t>2010 ESPP</t>
  </si>
  <si>
    <t>Shares authorized under plan</t>
  </si>
  <si>
    <t>Shares available to purchase</t>
  </si>
  <si>
    <t>Share-based awards</t>
  </si>
  <si>
    <t>8. WARRANTS (Details Narrative)</t>
  </si>
  <si>
    <t>Warrants issued</t>
  </si>
  <si>
    <t>Warrants exercised</t>
  </si>
  <si>
    <t>Warrants outstanding</t>
  </si>
  <si>
    <t>Warrant exercise price | $ / shares</t>
  </si>
  <si>
    <t>Warrants exercisable expiration date</t>
  </si>
  <si>
    <t>Aug. 30,
		2018</t>
  </si>
  <si>
    <t>9. SEGMENT REPORTING (Details) - USD ($)</t>
  </si>
  <si>
    <t>Contract manufacturing services revenue</t>
  </si>
  <si>
    <t>Cost of contract manufacturing services</t>
  </si>
  <si>
    <t>Gross profit</t>
  </si>
  <si>
    <t>Revenue from products in research and development</t>
  </si>
  <si>
    <t>Research and development expense</t>
  </si>
  <si>
    <t>Selling, general and administrative expense</t>
  </si>
  <si>
    <t>9. SEGMENT REPORTING (Details - Percentage breakdown)</t>
  </si>
  <si>
    <t>Customer revenue as a percentage of revenue</t>
  </si>
  <si>
    <t>100.00%</t>
  </si>
  <si>
    <t>Sales Revenue, Net [Member] | Halozyme Therapeutics</t>
  </si>
  <si>
    <t>56.00%</t>
  </si>
  <si>
    <t>74.00%</t>
  </si>
  <si>
    <t>70.00%</t>
  </si>
  <si>
    <t>86.00%</t>
  </si>
  <si>
    <t>Sales Revenue, Net [Member] | Customer A</t>
  </si>
  <si>
    <t>41.00%</t>
  </si>
  <si>
    <t>0.00%</t>
  </si>
  <si>
    <t>28.00%</t>
  </si>
  <si>
    <t>Sales Revenue, Net [Member] | Customer B</t>
  </si>
  <si>
    <t>25.00%</t>
  </si>
  <si>
    <t>13.00%</t>
  </si>
  <si>
    <t>Sales Revenue, Net [Member] | Other Customers</t>
  </si>
  <si>
    <t>3.00%</t>
  </si>
  <si>
    <t>1.00%</t>
  </si>
  <si>
    <t>2.00%</t>
  </si>
  <si>
    <t>9. SEGMENT REPORTING (Details - Long lived assets) - USD ($)</t>
  </si>
  <si>
    <t>Contract Manufacturing Services</t>
  </si>
  <si>
    <t>Products in research and development</t>
  </si>
  <si>
    <t>11. LICENSING AGREEMENTS (Details Narrative) - USD ($)</t>
  </si>
  <si>
    <t>Licensing Agreements Details Narrative</t>
  </si>
  <si>
    <t>License revenue recogniz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6">
        <v>704562</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6">
        <v>229701808</v>
      </c>
    </row>
    <row spans="1:3" r="15">
      <c r="A15" t="s" s="4">
        <v>24</v>
      </c>
      <c r="B15" t="s" s="5">
        <v>25</v>
      </c>
    </row>
    <row spans="1:3" r="16">
      <c r="A16" t="s" s="4">
        <v>26</v>
      </c>
      <c r="B16" t="n"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35</v>
      </c>
      <c r="B1" t="s" s="2">
        <v>1</v>
      </c>
    </row>
    <row spans="1:2" r="2">
      <c r="B2" t="s" s="2">
        <v>2</v>
      </c>
    </row>
    <row spans="1:2" r="3">
      <c r="A3" t="s" s="3">
        <v>136</v>
      </c>
    </row>
    <row spans="1:2" r="4">
      <c r="A4" t="s" s="4">
        <v>137</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r="A1" t="s" s="1">
        <v>160</v>
      </c>
      <c r="B1" t="s" s="2">
        <v>1</v>
      </c>
    </row>
    <row spans="1:2" r="2">
      <c r="B2" t="s" s="2">
        <v>2</v>
      </c>
    </row>
    <row spans="1:2" r="3">
      <c r="A3" t="s" s="3">
        <v>127</v>
      </c>
    </row>
    <row spans="1:2" r="4">
      <c r="A4" t="s" s="4">
        <v>161</v>
      </c>
      <c r="B4" t="s" s="4">
        <v>162</v>
      </c>
    </row>
    <row spans="1:2" r="5">
      <c r="A5" t="s" s="4">
        <v>163</v>
      </c>
      <c r="B5" t="s" s="4">
        <v>164</v>
      </c>
    </row>
    <row spans="1:2" r="6">
      <c r="A6" t="s" s="4">
        <v>165</v>
      </c>
      <c r="B6" t="s" s="4">
        <v>166</v>
      </c>
    </row>
    <row spans="1:2" r="7">
      <c r="A7" t="s" s="4">
        <v>167</v>
      </c>
      <c r="B7" t="s" s="4">
        <v>168</v>
      </c>
    </row>
    <row spans="1:2" r="8">
      <c r="A8" t="s" s="4">
        <v>169</v>
      </c>
      <c r="B8" t="s" s="4">
        <v>170</v>
      </c>
    </row>
    <row spans="1:2" r="9">
      <c r="A9" t="s" s="4">
        <v>171</v>
      </c>
      <c r="B9" t="s" s="4">
        <v>172</v>
      </c>
    </row>
    <row spans="1:2" r="10">
      <c r="A10" t="s" s="4">
        <v>173</v>
      </c>
      <c r="B10" t="s" s="4">
        <v>174</v>
      </c>
    </row>
    <row spans="1:2" r="11">
      <c r="A11" t="s" s="4">
        <v>175</v>
      </c>
      <c r="B11" t="s" s="4">
        <v>176</v>
      </c>
    </row>
    <row spans="1:2" r="12">
      <c r="A12" t="s" s="4">
        <v>177</v>
      </c>
      <c r="B12" t="s" s="4">
        <v>178</v>
      </c>
    </row>
    <row spans="1:2" r="13">
      <c r="A13" t="s" s="4">
        <v>179</v>
      </c>
      <c r="B13" t="s" s="4">
        <v>180</v>
      </c>
    </row>
    <row spans="1:2" r="14">
      <c r="A14" t="s" s="4">
        <v>181</v>
      </c>
      <c r="B1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72005000</v>
      </c>
      <c r="C3" t="n" s="7">
        <v>68001000</v>
      </c>
    </row>
    <row spans="1:3" r="4">
      <c r="A4" t="s" s="4">
        <v>31</v>
      </c>
      <c r="B4" t="n" s="6">
        <v>2904000</v>
      </c>
      <c r="C4" t="n" s="6">
        <v>3813000</v>
      </c>
    </row>
    <row spans="1:3" r="5">
      <c r="A5" t="s" s="4">
        <v>32</v>
      </c>
      <c r="B5" t="n" s="6">
        <v>12554000</v>
      </c>
      <c r="C5" t="n" s="6">
        <v>7354000</v>
      </c>
    </row>
    <row spans="1:3" r="6">
      <c r="A6" t="s" s="4">
        <v>33</v>
      </c>
      <c r="B6" t="n" s="6">
        <v>1995000</v>
      </c>
      <c r="C6" t="n" s="6">
        <v>1355000</v>
      </c>
    </row>
    <row spans="1:3" r="7">
      <c r="A7" t="s" s="4">
        <v>34</v>
      </c>
      <c r="B7" t="n" s="6">
        <v>89458000</v>
      </c>
      <c r="C7" t="n" s="6">
        <v>80523000</v>
      </c>
    </row>
    <row spans="1:3" r="8">
      <c r="A8" t="s" s="4">
        <v>35</v>
      </c>
      <c r="B8" t="n" s="6">
        <v>21764000</v>
      </c>
      <c r="C8" t="n" s="6">
        <v>15124000</v>
      </c>
    </row>
    <row spans="1:3" r="9">
      <c r="A9" t="s" s="4">
        <v>36</v>
      </c>
      <c r="B9" t="n" s="6">
        <v>1435000</v>
      </c>
      <c r="C9" t="n" s="6">
        <v>1817000</v>
      </c>
    </row>
    <row spans="1:3" r="10">
      <c r="A10" t="s" s="4">
        <v>37</v>
      </c>
      <c r="B10" t="n" s="6">
        <v>112657000</v>
      </c>
      <c r="C10" t="n" s="6">
        <v>97464000</v>
      </c>
    </row>
    <row spans="1:3" r="11">
      <c r="A11" t="s" s="3">
        <v>38</v>
      </c>
    </row>
    <row spans="1:3" r="12">
      <c r="A12" t="s" s="4">
        <v>39</v>
      </c>
      <c r="B12" t="n" s="6">
        <v>6901000</v>
      </c>
      <c r="C12" t="n" s="6">
        <v>10385000</v>
      </c>
    </row>
    <row spans="1:3" r="13">
      <c r="A13" t="s" s="4">
        <v>40</v>
      </c>
      <c r="B13" t="n" s="6">
        <v>6138000</v>
      </c>
      <c r="C13" t="n" s="6">
        <v>3910000</v>
      </c>
    </row>
    <row spans="1:3" r="14">
      <c r="A14" t="s" s="4">
        <v>41</v>
      </c>
      <c r="B14" t="n" s="6">
        <v>4130000</v>
      </c>
      <c r="C14" t="n" s="6">
        <v>4606000</v>
      </c>
    </row>
    <row spans="1:3" r="15">
      <c r="A15" t="s" s="4">
        <v>42</v>
      </c>
      <c r="B15" t="n" s="6">
        <v>9688000</v>
      </c>
      <c r="C15" t="n" s="6">
        <v>6630000</v>
      </c>
    </row>
    <row spans="1:3" r="16">
      <c r="A16" t="s" s="4">
        <v>43</v>
      </c>
      <c r="B16" t="n" s="6">
        <v>14935000</v>
      </c>
      <c r="C16" t="n" s="6">
        <v>11363000</v>
      </c>
    </row>
    <row spans="1:3" r="17">
      <c r="A17" t="s" s="4">
        <v>44</v>
      </c>
      <c r="B17" t="n" s="6">
        <v>667000</v>
      </c>
      <c r="C17" t="n" s="6">
        <v>437000</v>
      </c>
    </row>
    <row spans="1:3" r="18">
      <c r="A18" t="s" s="4">
        <v>45</v>
      </c>
      <c r="B18" t="n" s="6">
        <v>42459000</v>
      </c>
      <c r="C18" t="n" s="6">
        <v>37331000</v>
      </c>
    </row>
    <row spans="1:3" r="19">
      <c r="A19" t="s" s="4">
        <v>46</v>
      </c>
      <c r="B19" t="n" s="7">
        <v>972000</v>
      </c>
      <c r="C19" t="n" s="7">
        <v>1098000</v>
      </c>
    </row>
    <row spans="1:3" r="20">
      <c r="A20" t="s" s="4">
        <v>47</v>
      </c>
      <c r="B20" t="s" s="4">
        <v>48</v>
      </c>
      <c r="C20" t="s" s="4">
        <v>48</v>
      </c>
    </row>
    <row spans="1:3" r="21">
      <c r="A21" t="s" s="3">
        <v>49</v>
      </c>
    </row>
    <row spans="1:3" r="22">
      <c r="A22" t="s" s="4">
        <v>50</v>
      </c>
      <c r="B22" t="n" s="7">
        <v>2000</v>
      </c>
      <c r="C22" t="n" s="7">
        <v>2000</v>
      </c>
    </row>
    <row spans="1:3" r="23">
      <c r="A23" t="s" s="4">
        <v>51</v>
      </c>
      <c r="B23" t="n" s="6">
        <v>226000</v>
      </c>
      <c r="C23" t="n" s="6">
        <v>193000</v>
      </c>
    </row>
    <row spans="1:3" r="24">
      <c r="A24" t="s" s="4">
        <v>52</v>
      </c>
      <c r="B24" t="n" s="6">
        <v>549543000</v>
      </c>
      <c r="C24" t="n" s="6">
        <v>512464000</v>
      </c>
    </row>
    <row spans="1:3" r="25">
      <c r="A25" t="s" s="4">
        <v>53</v>
      </c>
      <c r="B25" t="n" s="6">
        <v>-480545000</v>
      </c>
      <c r="C25" t="n" s="6">
        <v>-453624000</v>
      </c>
    </row>
    <row spans="1:3" r="26">
      <c r="A26" t="s" s="4">
        <v>54</v>
      </c>
      <c r="B26" t="n" s="6">
        <v>69226000</v>
      </c>
      <c r="C26" t="n" s="6">
        <v>59035000</v>
      </c>
    </row>
    <row spans="1:3" r="27">
      <c r="A27" t="s" s="4">
        <v>55</v>
      </c>
      <c r="B27" t="n" s="7">
        <v>112657000</v>
      </c>
      <c r="C27" t="n" s="7">
        <v>974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3</v>
      </c>
      <c r="B1" t="s" s="2">
        <v>1</v>
      </c>
    </row>
    <row spans="1:2" r="2">
      <c r="B2" t="s" s="2">
        <v>2</v>
      </c>
    </row>
    <row spans="1:2" r="3">
      <c r="A3" t="s" s="3">
        <v>184</v>
      </c>
    </row>
    <row spans="1:2" r="4">
      <c r="A4" t="s" s="4">
        <v>185</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87</v>
      </c>
      <c r="B1" t="s" s="2">
        <v>1</v>
      </c>
    </row>
    <row spans="1:2" r="2">
      <c r="B2" t="s" s="2">
        <v>2</v>
      </c>
    </row>
    <row spans="1:2" r="3">
      <c r="A3" t="s" s="3">
        <v>130</v>
      </c>
    </row>
    <row spans="1:2" r="4">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90</v>
      </c>
      <c r="B1" t="s" s="2">
        <v>1</v>
      </c>
    </row>
    <row spans="1:2" r="2">
      <c r="B2" t="s" s="2">
        <v>2</v>
      </c>
    </row>
    <row spans="1:2" r="3">
      <c r="A3" t="s" s="3">
        <v>133</v>
      </c>
    </row>
    <row spans="1:2" r="4">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3</v>
      </c>
      <c r="B1" t="s" s="2">
        <v>1</v>
      </c>
    </row>
    <row spans="1:2" r="2">
      <c r="B2" t="s" s="2">
        <v>2</v>
      </c>
    </row>
    <row spans="1:2" r="3">
      <c r="A3" t="s" s="3">
        <v>136</v>
      </c>
    </row>
    <row spans="1:2" r="4">
      <c r="A4" t="s" s="4">
        <v>194</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00</v>
      </c>
      <c r="B1" t="s" s="2">
        <v>1</v>
      </c>
    </row>
    <row spans="1:2" r="2">
      <c r="B2" t="s" s="2">
        <v>2</v>
      </c>
    </row>
    <row spans="1:2" r="3">
      <c r="A3" t="s" s="3">
        <v>143</v>
      </c>
    </row>
    <row spans="1:2" r="4">
      <c r="A4" t="s" s="4">
        <v>201</v>
      </c>
      <c r="B4" t="s" s="4">
        <v>202</v>
      </c>
    </row>
    <row spans="1:2" r="5">
      <c r="A5" t="s" s="4">
        <v>203</v>
      </c>
      <c r="B5"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r="A1" t="s" s="1">
        <v>205</v>
      </c>
      <c r="B1" t="s" s="2">
        <v>1</v>
      </c>
    </row>
    <row spans="1:2" r="2">
      <c r="B2" t="s" s="2">
        <v>2</v>
      </c>
    </row>
    <row spans="1:2" r="3">
      <c r="A3" t="s" s="3">
        <v>149</v>
      </c>
    </row>
    <row spans="1:2" r="4">
      <c r="A4" t="s" s="4">
        <v>206</v>
      </c>
      <c r="B4" t="s" s="4">
        <v>207</v>
      </c>
    </row>
    <row spans="1:2" r="5">
      <c r="A5" t="s" s="4">
        <v>208</v>
      </c>
      <c r="B5" t="s" s="4">
        <v>209</v>
      </c>
    </row>
    <row spans="1:2" r="6">
      <c r="A6" t="s" s="4">
        <v>210</v>
      </c>
      <c r="B6"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2</v>
      </c>
      <c r="B1" t="s" s="2">
        <v>67</v>
      </c>
      <c r="D1" t="s" s="2">
        <v>1</v>
      </c>
    </row>
    <row spans="1:5" r="2">
      <c r="B2" t="s" s="2">
        <v>2</v>
      </c>
      <c r="C2" t="s" s="2">
        <v>68</v>
      </c>
      <c r="D2" t="s" s="2">
        <v>2</v>
      </c>
      <c r="E2" t="s" s="2">
        <v>68</v>
      </c>
    </row>
    <row spans="1:5" r="3">
      <c r="A3" t="s" s="4">
        <v>122</v>
      </c>
    </row>
    <row spans="1:5" r="4">
      <c r="A4" t="s" s="4">
        <v>213</v>
      </c>
      <c r="B4" t="n" s="6">
        <v>1958583</v>
      </c>
      <c r="C4" t="n" s="6">
        <v>3792774</v>
      </c>
      <c r="D4" t="n" s="6">
        <v>2340300</v>
      </c>
      <c r="E4" t="n" s="6">
        <v>4449657</v>
      </c>
    </row>
    <row spans="1:5" r="5">
      <c r="A5" t="s" s="4">
        <v>214</v>
      </c>
    </row>
    <row spans="1:5" r="6">
      <c r="A6" t="s" s="4">
        <v>213</v>
      </c>
      <c r="B6" t="n" s="6">
        <v>19235713</v>
      </c>
      <c r="C6" t="n" s="6">
        <v>8649222</v>
      </c>
      <c r="D6" t="n" s="6">
        <v>15775106</v>
      </c>
      <c r="E6" t="n" s="6">
        <v>8478765</v>
      </c>
    </row>
    <row spans="1:5" r="7">
      <c r="A7" t="s" s="4">
        <v>215</v>
      </c>
    </row>
    <row spans="1:5" r="8">
      <c r="A8" t="s" s="4">
        <v>213</v>
      </c>
      <c r="B8" t="n" s="6">
        <v>40581</v>
      </c>
      <c r="C8" t="n" s="6">
        <v>16916</v>
      </c>
      <c r="D8" t="n" s="6">
        <v>40519</v>
      </c>
      <c r="E8" t="n" s="6">
        <v>18701</v>
      </c>
    </row>
    <row spans="1:5" r="9">
      <c r="A9" t="s" s="4">
        <v>216</v>
      </c>
    </row>
    <row spans="1:5" r="10">
      <c r="A10" t="s" s="4">
        <v>213</v>
      </c>
      <c r="B10" t="n" s="6">
        <v>1999164</v>
      </c>
      <c r="C10" t="n" s="6">
        <v>3809690</v>
      </c>
      <c r="D10" t="n" s="6">
        <v>2380819</v>
      </c>
      <c r="E10" t="n" s="6">
        <v>4468358</v>
      </c>
    </row>
    <row spans="1:5" r="11">
      <c r="A11" t="s" s="4">
        <v>217</v>
      </c>
    </row>
    <row spans="1:5" r="12">
      <c r="A12" t="s" s="4">
        <v>213</v>
      </c>
      <c r="B12" t="n" s="6">
        <v>273280</v>
      </c>
      <c r="C12" t="n" s="6">
        <v>273280</v>
      </c>
      <c r="D12" t="n" s="6">
        <v>273280</v>
      </c>
      <c r="E12" t="n" s="6">
        <v>273280</v>
      </c>
    </row>
    <row spans="1:5" r="13">
      <c r="A13" t="s" s="4">
        <v>218</v>
      </c>
    </row>
    <row spans="1:5" r="14">
      <c r="A14" t="s" s="4">
        <v>213</v>
      </c>
      <c r="B14" t="n" s="6">
        <v>13248858</v>
      </c>
      <c r="C14" t="n" s="6">
        <v>9892705</v>
      </c>
      <c r="D14" t="n" s="6">
        <v>13243359</v>
      </c>
      <c r="E14" t="n" s="6">
        <v>9026125</v>
      </c>
    </row>
    <row spans="1:5" r="15">
      <c r="A15" t="s" s="4">
        <v>219</v>
      </c>
    </row>
    <row spans="1:5" r="16">
      <c r="A16" t="s" s="4">
        <v>213</v>
      </c>
      <c r="B16" t="n" s="6">
        <v>32757851</v>
      </c>
      <c r="C16" t="n" s="6">
        <v>18815207</v>
      </c>
      <c r="D16" t="n" s="6">
        <v>29291745</v>
      </c>
      <c r="E16" t="n" s="6">
        <v>177781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s>
  <sheetData>
    <row spans="1:6" r="1">
      <c r="A1" t="s" s="1">
        <v>220</v>
      </c>
      <c r="B1" t="s" s="2">
        <v>221</v>
      </c>
      <c r="C1" t="s" s="2">
        <v>1</v>
      </c>
    </row>
    <row spans="1:6" r="2">
      <c r="B2" t="s" s="2">
        <v>222</v>
      </c>
      <c r="C2" t="s" s="2">
        <v>2</v>
      </c>
      <c r="D2" t="s" s="2">
        <v>28</v>
      </c>
      <c r="E2" t="s" s="2">
        <v>68</v>
      </c>
      <c r="F2" t="s" s="2">
        <v>223</v>
      </c>
    </row>
    <row spans="1:6" r="3">
      <c r="A3" t="s" s="4">
        <v>30</v>
      </c>
      <c r="C3" t="n" s="7">
        <v>72005000</v>
      </c>
      <c r="D3" t="n" s="7">
        <v>68001000</v>
      </c>
      <c r="E3" t="n" s="7">
        <v>64439000</v>
      </c>
      <c r="F3" t="n" s="7">
        <v>77490000</v>
      </c>
    </row>
    <row spans="1:6" r="4">
      <c r="A4" t="s" s="4">
        <v>119</v>
      </c>
    </row>
    <row spans="1:6" r="5">
      <c r="A5" t="s" s="4">
        <v>224</v>
      </c>
      <c r="B5" t="n" s="7">
        <v>4632000</v>
      </c>
      <c r="C5" t="n" s="7">
        <v>36642000</v>
      </c>
    </row>
    <row spans="1:6" r="6">
      <c r="A6" t="s" s="4">
        <v>225</v>
      </c>
      <c r="B6" t="n" s="7">
        <v>119213000</v>
      </c>
    </row>
    <row spans="1:6" r="7">
      <c r="A7" t="s" s="4">
        <v>226</v>
      </c>
      <c r="B7" t="n" s="6">
        <v>3865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t="s" s="1">
        <v>227</v>
      </c>
      <c r="B1" t="s" s="2">
        <v>2</v>
      </c>
      <c r="C1" t="s" s="2">
        <v>28</v>
      </c>
    </row>
    <row spans="1:3" r="2">
      <c r="A2" t="s" s="3">
        <v>130</v>
      </c>
    </row>
    <row spans="1:3" r="3">
      <c r="A3" t="s" s="4">
        <v>228</v>
      </c>
      <c r="B3" t="n" s="7">
        <v>2517000</v>
      </c>
      <c r="C3" t="n" s="7">
        <v>3423000</v>
      </c>
    </row>
    <row spans="1:3" r="4">
      <c r="A4" t="s" s="4">
        <v>229</v>
      </c>
      <c r="B4" t="n" s="6">
        <v>387000</v>
      </c>
      <c r="C4" t="n" s="6">
        <v>390000</v>
      </c>
    </row>
    <row spans="1:3" r="5">
      <c r="A5" t="s" s="4">
        <v>31</v>
      </c>
      <c r="B5" t="n" s="7">
        <v>2904000</v>
      </c>
      <c r="C5" t="n" s="7">
        <v>381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6</v>
      </c>
      <c r="B1" t="s" s="2">
        <v>2</v>
      </c>
      <c r="C1" t="s" s="2">
        <v>28</v>
      </c>
    </row>
    <row spans="1:3" r="2">
      <c r="A2" t="s" s="3">
        <v>57</v>
      </c>
    </row>
    <row spans="1:3" r="3">
      <c r="A3" t="s" s="4">
        <v>58</v>
      </c>
      <c r="B3" t="n" s="8">
        <v>0.001</v>
      </c>
      <c r="C3" t="n" s="8">
        <v>0.001</v>
      </c>
    </row>
    <row spans="1:3" r="4">
      <c r="A4" t="s" s="4">
        <v>59</v>
      </c>
      <c r="B4" t="n" s="6">
        <v>5000000</v>
      </c>
      <c r="C4" t="n" s="6">
        <v>5000000</v>
      </c>
    </row>
    <row spans="1:3" r="5">
      <c r="A5" t="s" s="4">
        <v>60</v>
      </c>
      <c r="B5" t="n" s="6">
        <v>1577440</v>
      </c>
      <c r="C5" t="n" s="6">
        <v>1574764</v>
      </c>
    </row>
    <row spans="1:3" r="6">
      <c r="A6" t="s" s="4">
        <v>61</v>
      </c>
      <c r="B6" t="n" s="6">
        <v>1577440</v>
      </c>
      <c r="C6" t="n" s="6">
        <v>1574764</v>
      </c>
    </row>
    <row spans="1:3" r="7">
      <c r="A7" t="s" s="4">
        <v>62</v>
      </c>
      <c r="B7" t="n" s="8">
        <v>0.001</v>
      </c>
      <c r="C7" t="n" s="8">
        <v>0.001</v>
      </c>
    </row>
    <row spans="1:3" r="8">
      <c r="A8" t="s" s="4">
        <v>63</v>
      </c>
      <c r="B8" t="n" s="6">
        <v>500000000</v>
      </c>
      <c r="C8" t="n" s="6">
        <v>325000000</v>
      </c>
    </row>
    <row spans="1:3" r="9">
      <c r="A9" t="s" s="4">
        <v>64</v>
      </c>
      <c r="B9" t="n" s="6">
        <v>225824551</v>
      </c>
      <c r="C9" t="n" s="6">
        <v>193346627</v>
      </c>
    </row>
    <row spans="1:3" r="10">
      <c r="A10" t="s" s="4">
        <v>65</v>
      </c>
      <c r="B10" t="n" s="6">
        <v>225824551</v>
      </c>
      <c r="C10" t="n" s="6">
        <v>193346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230</v>
      </c>
      <c r="B1" t="s" s="2">
        <v>2</v>
      </c>
      <c r="C1" t="s" s="2">
        <v>28</v>
      </c>
    </row>
    <row spans="1:3" r="2">
      <c r="A2" t="s" s="3">
        <v>130</v>
      </c>
    </row>
    <row spans="1:3" r="3">
      <c r="A3" t="s" s="4">
        <v>231</v>
      </c>
      <c r="B3" t="n" s="7">
        <v>0</v>
      </c>
      <c r="C3" t="n" s="7">
        <v>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t="s" s="1">
        <v>232</v>
      </c>
      <c r="B1" t="s" s="2">
        <v>2</v>
      </c>
      <c r="C1" t="s" s="2">
        <v>28</v>
      </c>
    </row>
    <row spans="1:3" r="2">
      <c r="A2" t="s" s="3">
        <v>133</v>
      </c>
    </row>
    <row spans="1:3" r="3">
      <c r="A3" t="s" s="4">
        <v>233</v>
      </c>
      <c r="B3" t="n" s="7">
        <v>1657000</v>
      </c>
      <c r="C3" t="n" s="7">
        <v>1538000</v>
      </c>
    </row>
    <row spans="1:3" r="4">
      <c r="A4" t="s" s="4">
        <v>234</v>
      </c>
      <c r="B4" t="n" s="6">
        <v>6171000</v>
      </c>
      <c r="C4" t="n" s="6">
        <v>5965000</v>
      </c>
    </row>
    <row spans="1:3" r="5">
      <c r="A5" t="s" s="4">
        <v>235</v>
      </c>
      <c r="B5" t="n" s="6">
        <v>4023000</v>
      </c>
      <c r="C5" t="n" s="6">
        <v>3991000</v>
      </c>
    </row>
    <row spans="1:3" r="6">
      <c r="A6" t="s" s="4">
        <v>236</v>
      </c>
      <c r="B6" t="n" s="6">
        <v>18559000</v>
      </c>
      <c r="C6" t="n" s="6">
        <v>11819000</v>
      </c>
    </row>
    <row spans="1:3" r="7">
      <c r="A7" t="s" s="4">
        <v>237</v>
      </c>
      <c r="B7" t="n" s="6">
        <v>30410000</v>
      </c>
      <c r="C7" t="n" s="6">
        <v>23313000</v>
      </c>
    </row>
    <row spans="1:3" r="8">
      <c r="A8" t="s" s="4">
        <v>238</v>
      </c>
      <c r="B8" t="n" s="6">
        <v>-8646000</v>
      </c>
      <c r="C8" t="n" s="6">
        <v>-8189000</v>
      </c>
    </row>
    <row spans="1:3" r="9">
      <c r="A9" t="s" s="4">
        <v>35</v>
      </c>
      <c r="B9" t="n" s="7">
        <v>21764000</v>
      </c>
      <c r="C9" t="n" s="7">
        <v>1512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239</v>
      </c>
      <c r="B1" t="s" s="2">
        <v>67</v>
      </c>
      <c r="D1" t="s" s="2">
        <v>1</v>
      </c>
    </row>
    <row spans="1:5" r="2">
      <c r="B2" t="s" s="2">
        <v>2</v>
      </c>
      <c r="C2" t="s" s="2">
        <v>68</v>
      </c>
      <c r="D2" t="s" s="2">
        <v>2</v>
      </c>
      <c r="E2" t="s" s="2">
        <v>68</v>
      </c>
    </row>
    <row spans="1:5" r="3">
      <c r="A3" t="s" s="3">
        <v>133</v>
      </c>
    </row>
    <row spans="1:5" r="4">
      <c r="A4" t="s" s="4">
        <v>93</v>
      </c>
      <c r="B4" t="n" s="7">
        <v>223000</v>
      </c>
      <c r="C4" t="n" s="7">
        <v>265000</v>
      </c>
      <c r="D4" t="n" s="7">
        <v>457000</v>
      </c>
      <c r="E4" t="n" s="7">
        <v>54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r="A1" t="s" s="1">
        <v>240</v>
      </c>
      <c r="B1" t="s" s="2">
        <v>2</v>
      </c>
      <c r="C1" t="s" s="2">
        <v>28</v>
      </c>
    </row>
    <row spans="1:3" r="2">
      <c r="A2" t="s" s="3">
        <v>136</v>
      </c>
    </row>
    <row spans="1:3" r="3">
      <c r="A3" t="s" s="4">
        <v>241</v>
      </c>
      <c r="B3" t="n" s="7">
        <v>6923000</v>
      </c>
      <c r="C3" t="n" s="7">
        <v>3821000</v>
      </c>
    </row>
    <row spans="1:3" r="4">
      <c r="A4" t="s" s="4">
        <v>242</v>
      </c>
      <c r="B4" t="n" s="6">
        <v>5631000</v>
      </c>
      <c r="C4" t="n" s="6">
        <v>3533000</v>
      </c>
    </row>
    <row spans="1:3" r="5">
      <c r="A5" t="s" s="4">
        <v>243</v>
      </c>
      <c r="B5" t="n" s="7">
        <v>12554000</v>
      </c>
      <c r="C5" t="n" s="7">
        <v>735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4"/>
  </cols>
  <sheetData>
    <row spans="1:2" r="1">
      <c r="A1" t="s" s="1">
        <v>244</v>
      </c>
      <c r="B1" t="s" s="2">
        <v>1</v>
      </c>
    </row>
    <row spans="1:2" r="2">
      <c r="B2" t="s" s="2">
        <v>245</v>
      </c>
    </row>
    <row spans="1:2" r="3">
      <c r="A3" t="s" s="4">
        <v>246</v>
      </c>
    </row>
    <row spans="1:2" r="4">
      <c r="A4" t="s" s="4">
        <v>247</v>
      </c>
      <c r="B4" t="s" s="4">
        <v>248</v>
      </c>
    </row>
    <row spans="1:2" r="5">
      <c r="A5" t="s" s="4">
        <v>249</v>
      </c>
      <c r="B5" t="s" s="4">
        <v>250</v>
      </c>
    </row>
    <row spans="1:2" r="6">
      <c r="A6" t="s" s="4">
        <v>251</v>
      </c>
      <c r="B6" t="s" s="4">
        <v>252</v>
      </c>
    </row>
    <row spans="1:2" r="7">
      <c r="A7" t="s" s="4">
        <v>253</v>
      </c>
      <c r="B7" t="n" s="7">
        <v>25</v>
      </c>
    </row>
    <row spans="1:2" r="8">
      <c r="A8" t="s" s="4">
        <v>254</v>
      </c>
      <c r="B8" t="s" s="4">
        <v>255</v>
      </c>
    </row>
    <row spans="1:2" r="9">
      <c r="A9" t="s" s="4">
        <v>256</v>
      </c>
      <c r="B9" t="s" s="4">
        <v>257</v>
      </c>
    </row>
    <row spans="1:2" r="10">
      <c r="A10" t="s" s="4">
        <v>258</v>
      </c>
      <c r="B10" t="s" s="4">
        <v>259</v>
      </c>
    </row>
    <row spans="1:2" r="11">
      <c r="A11" t="s" s="4">
        <v>260</v>
      </c>
    </row>
    <row spans="1:2" r="12">
      <c r="A12" t="s" s="4">
        <v>247</v>
      </c>
      <c r="B12" t="s" s="4">
        <v>261</v>
      </c>
    </row>
    <row spans="1:2" r="13">
      <c r="A13" t="s" s="4">
        <v>249</v>
      </c>
      <c r="B13" t="s" s="4">
        <v>250</v>
      </c>
    </row>
    <row spans="1:2" r="14">
      <c r="A14" t="s" s="4">
        <v>251</v>
      </c>
      <c r="B14" t="s" s="4">
        <v>252</v>
      </c>
    </row>
    <row spans="1:2" r="15">
      <c r="A15" t="s" s="4">
        <v>253</v>
      </c>
      <c r="B15" t="n" s="7">
        <v>25</v>
      </c>
    </row>
    <row spans="1:2" r="16">
      <c r="A16" t="s" s="4">
        <v>254</v>
      </c>
      <c r="B16" t="s" s="4">
        <v>262</v>
      </c>
    </row>
    <row spans="1:2" r="17">
      <c r="A17" t="s" s="4">
        <v>256</v>
      </c>
      <c r="B17" t="s" s="4">
        <v>263</v>
      </c>
    </row>
    <row spans="1:2" r="18">
      <c r="A18" t="s" s="4">
        <v>258</v>
      </c>
      <c r="B18" t="s"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65</v>
      </c>
      <c r="B1" t="s" s="2">
        <v>1</v>
      </c>
    </row>
    <row spans="1:3" r="2">
      <c r="B2" t="s" s="2">
        <v>2</v>
      </c>
      <c r="C2" t="s" s="2">
        <v>68</v>
      </c>
    </row>
    <row spans="1:3" r="3">
      <c r="A3" t="s" s="4">
        <v>266</v>
      </c>
      <c r="B3" t="n" s="7">
        <v>36198000</v>
      </c>
      <c r="C3" t="n" s="7">
        <v>4213000</v>
      </c>
    </row>
    <row spans="1:3" r="4">
      <c r="A4" t="s" s="4">
        <v>267</v>
      </c>
      <c r="B4" t="n" s="7">
        <v>59000</v>
      </c>
      <c r="C4" t="n" s="7">
        <v>9518000</v>
      </c>
    </row>
    <row spans="1:3" r="5">
      <c r="A5" t="s" s="4">
        <v>121</v>
      </c>
    </row>
    <row spans="1:3" r="6">
      <c r="A6" t="s" s="4">
        <v>268</v>
      </c>
      <c r="B6" t="n" s="6">
        <v>45745760</v>
      </c>
    </row>
    <row spans="1:3" r="7">
      <c r="A7" t="s" s="4">
        <v>269</v>
      </c>
      <c r="B7" t="n" s="6">
        <v>13145333</v>
      </c>
    </row>
    <row spans="1:3" r="8">
      <c r="A8" t="s" s="4">
        <v>270</v>
      </c>
      <c r="B8" t="n" s="6">
        <v>29</v>
      </c>
    </row>
    <row spans="1:3" r="9">
      <c r="A9" t="s" s="4">
        <v>271</v>
      </c>
    </row>
    <row spans="1:3" r="10">
      <c r="A10" t="s" s="4">
        <v>272</v>
      </c>
      <c r="B10" t="n" s="7">
        <v>10735000</v>
      </c>
    </row>
    <row spans="1:3" r="11">
      <c r="A11" t="s" s="4">
        <v>267</v>
      </c>
      <c r="B11" t="n" s="7">
        <v>60000</v>
      </c>
    </row>
    <row spans="1:3" r="12">
      <c r="A12" t="s" s="4">
        <v>273</v>
      </c>
      <c r="B12" t="n" s="6">
        <v>2676</v>
      </c>
    </row>
    <row spans="1:3" r="13">
      <c r="A13" t="s" s="4">
        <v>274</v>
      </c>
      <c r="B13" t="n" s="7">
        <v>1000</v>
      </c>
    </row>
    <row spans="1:3" r="14">
      <c r="A14" t="s" s="4">
        <v>275</v>
      </c>
    </row>
    <row spans="1:3" r="15">
      <c r="A15" t="s" s="4">
        <v>272</v>
      </c>
      <c r="B15" t="n" s="6">
        <v>0</v>
      </c>
    </row>
    <row spans="1:3" r="16">
      <c r="A16" t="s" s="4">
        <v>266</v>
      </c>
      <c r="B16" t="n" s="7">
        <v>11456000</v>
      </c>
    </row>
    <row spans="1:3" r="17">
      <c r="A17" t="s" s="4">
        <v>273</v>
      </c>
      <c r="B17" t="n" s="6">
        <v>8629738</v>
      </c>
    </row>
    <row spans="1:3" r="18">
      <c r="A18" t="s" s="4">
        <v>274</v>
      </c>
      <c r="B18" t="n" s="7">
        <v>311000</v>
      </c>
    </row>
    <row spans="1:3" r="19">
      <c r="A19" t="s" s="4">
        <v>276</v>
      </c>
    </row>
    <row spans="1:3" r="20">
      <c r="A20" t="s" s="4">
        <v>272</v>
      </c>
      <c r="B20" t="n" s="6">
        <v>24814000</v>
      </c>
    </row>
    <row spans="1:3" r="21">
      <c r="A21" t="s" s="4">
        <v>266</v>
      </c>
      <c r="B21" t="n" s="7">
        <v>5186000</v>
      </c>
    </row>
    <row spans="1:3" r="22">
      <c r="A22" t="s" s="4">
        <v>273</v>
      </c>
      <c r="B22" t="n" s="6">
        <v>4812238</v>
      </c>
    </row>
    <row spans="1:3" r="23">
      <c r="A23" t="s" s="4">
        <v>274</v>
      </c>
      <c r="B23" t="n" s="7">
        <v>132000</v>
      </c>
    </row>
    <row spans="1:3" r="24">
      <c r="A24" t="s" s="4">
        <v>277</v>
      </c>
    </row>
    <row spans="1:3" r="25">
      <c r="A25" t="s" s="4">
        <v>266</v>
      </c>
      <c r="B25" t="n" s="7">
        <v>20000000</v>
      </c>
    </row>
    <row spans="1:3" r="26">
      <c r="A26" t="s" s="4">
        <v>273</v>
      </c>
      <c r="B26" t="n" s="6">
        <v>18518518</v>
      </c>
    </row>
    <row spans="1:3" r="27">
      <c r="A27" t="s" s="4">
        <v>274</v>
      </c>
      <c r="B27" t="n" s="7">
        <v>1000</v>
      </c>
    </row>
    <row spans="1:3" r="28">
      <c r="A28" t="s" s="4">
        <v>278</v>
      </c>
    </row>
    <row spans="1:3" r="29">
      <c r="A29" t="s" s="4">
        <v>268</v>
      </c>
      <c r="B29" t="n" s="6">
        <v>39622557</v>
      </c>
    </row>
    <row spans="1:3" r="30">
      <c r="A30" t="s" s="4">
        <v>215</v>
      </c>
    </row>
    <row spans="1:3" r="31">
      <c r="A31" t="s" s="4">
        <v>268</v>
      </c>
      <c r="B31" t="n" s="6">
        <v>2090892</v>
      </c>
    </row>
    <row spans="1:3" r="32">
      <c r="A32" t="s" s="4">
        <v>279</v>
      </c>
    </row>
    <row spans="1:3" r="33">
      <c r="A33" t="s" s="4">
        <v>268</v>
      </c>
      <c r="B33" t="n" s="6">
        <v>2732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spans="1:2" r="1">
      <c r="A1" t="s" s="1">
        <v>280</v>
      </c>
      <c r="B1" t="s" s="2">
        <v>1</v>
      </c>
    </row>
    <row spans="1:2" r="2">
      <c r="B2" t="s" s="2">
        <v>281</v>
      </c>
    </row>
    <row spans="1:2" r="3">
      <c r="A3" t="s" s="3">
        <v>282</v>
      </c>
    </row>
    <row spans="1:2" r="4">
      <c r="A4" t="s" s="4">
        <v>283</v>
      </c>
      <c r="B4" t="n" s="6">
        <v>20708672</v>
      </c>
    </row>
    <row spans="1:2" r="5">
      <c r="A5" t="s" s="4">
        <v>284</v>
      </c>
      <c r="B5" t="n" s="6">
        <v>3731035</v>
      </c>
    </row>
    <row spans="1:2" r="6">
      <c r="A6" t="s" s="4">
        <v>285</v>
      </c>
      <c r="B6" t="n" s="6">
        <v>-165266</v>
      </c>
    </row>
    <row spans="1:2" r="7">
      <c r="A7" t="s" s="4">
        <v>286</v>
      </c>
      <c r="B7" t="n" s="6">
        <v>-650840</v>
      </c>
    </row>
    <row spans="1:2" r="8">
      <c r="A8" t="s" s="4">
        <v>287</v>
      </c>
      <c r="B8" t="n" s="6">
        <v>23623601</v>
      </c>
    </row>
    <row spans="1:2" r="9">
      <c r="A9" t="s" s="3">
        <v>288</v>
      </c>
    </row>
    <row spans="1:2" r="10">
      <c r="A10" t="s" s="4">
        <v>289</v>
      </c>
      <c r="B10" t="n" s="9">
        <v>1.54</v>
      </c>
    </row>
    <row spans="1:2" r="11">
      <c r="A11" t="s" s="4">
        <v>290</v>
      </c>
      <c r="B11" t="n" s="10">
        <v>1.3</v>
      </c>
    </row>
    <row spans="1:2" r="12">
      <c r="A12" t="s" s="4">
        <v>291</v>
      </c>
      <c r="B12" t="n" s="10">
        <v>0.8</v>
      </c>
    </row>
    <row spans="1:2" r="13">
      <c r="A13" t="s" s="4">
        <v>292</v>
      </c>
      <c r="B13" t="n" s="10">
        <v>1.76</v>
      </c>
    </row>
    <row spans="1:2" r="14">
      <c r="A14" t="s" s="4">
        <v>293</v>
      </c>
      <c r="B14" t="n" s="9">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294</v>
      </c>
      <c r="B1" t="s" s="2">
        <v>67</v>
      </c>
      <c r="D1" t="s" s="2">
        <v>1</v>
      </c>
    </row>
    <row spans="1:5" r="2">
      <c r="B2" t="s" s="2">
        <v>2</v>
      </c>
      <c r="C2" t="s" s="2">
        <v>68</v>
      </c>
      <c r="D2" t="s" s="2">
        <v>2</v>
      </c>
      <c r="E2" t="s" s="2">
        <v>68</v>
      </c>
    </row>
    <row spans="1:5" r="3">
      <c r="A3" t="s" s="4">
        <v>295</v>
      </c>
      <c r="B3" t="n" s="7">
        <v>1274000</v>
      </c>
      <c r="C3" t="n" s="7">
        <v>1888000</v>
      </c>
      <c r="D3" t="n" s="7">
        <v>2457000</v>
      </c>
      <c r="E3" t="n" s="7">
        <v>3664000</v>
      </c>
    </row>
    <row spans="1:5" r="4">
      <c r="A4" t="s" s="4">
        <v>74</v>
      </c>
    </row>
    <row spans="1:5" r="5">
      <c r="A5" t="s" s="4">
        <v>295</v>
      </c>
      <c r="B5" t="n" s="6">
        <v>9000</v>
      </c>
      <c r="C5" t="n" s="6">
        <v>8000</v>
      </c>
      <c r="D5" t="n" s="6">
        <v>22000</v>
      </c>
      <c r="E5" t="n" s="6">
        <v>32000</v>
      </c>
    </row>
    <row spans="1:5" r="6">
      <c r="A6" t="s" s="4">
        <v>75</v>
      </c>
    </row>
    <row spans="1:5" r="7">
      <c r="A7" t="s" s="4">
        <v>295</v>
      </c>
      <c r="B7" t="n" s="6">
        <v>569000</v>
      </c>
      <c r="C7" t="n" s="6">
        <v>860000</v>
      </c>
      <c r="D7" t="n" s="6">
        <v>1040000</v>
      </c>
      <c r="E7" t="n" s="6">
        <v>1603000</v>
      </c>
    </row>
    <row spans="1:5" r="8">
      <c r="A8" t="s" s="4">
        <v>76</v>
      </c>
    </row>
    <row spans="1:5" r="9">
      <c r="A9" t="s" s="4">
        <v>295</v>
      </c>
      <c r="B9" t="n" s="6">
        <v>696000</v>
      </c>
      <c r="C9" t="n" s="6">
        <v>1020000</v>
      </c>
      <c r="D9" t="n" s="6">
        <v>1395000</v>
      </c>
      <c r="E9" t="n" s="6">
        <v>2029000</v>
      </c>
    </row>
    <row spans="1:5" r="10">
      <c r="A10" t="s" s="4">
        <v>122</v>
      </c>
    </row>
    <row spans="1:5" r="11">
      <c r="A11" t="s" s="4">
        <v>295</v>
      </c>
      <c r="B11" t="n" s="6">
        <v>1223000</v>
      </c>
      <c r="C11" t="n" s="6">
        <v>1828000</v>
      </c>
      <c r="D11" t="n" s="6">
        <v>2347000</v>
      </c>
      <c r="E11" t="n" s="6">
        <v>3525000</v>
      </c>
    </row>
    <row spans="1:5" r="12">
      <c r="A12" t="s" s="4">
        <v>215</v>
      </c>
    </row>
    <row spans="1:5" r="13">
      <c r="A13" t="s" s="4">
        <v>295</v>
      </c>
      <c r="B13" t="n" s="7">
        <v>51000</v>
      </c>
      <c r="C13" t="n" s="7">
        <v>60000</v>
      </c>
      <c r="D13" t="n" s="7">
        <v>110000</v>
      </c>
      <c r="E13" t="n" s="7">
        <v>13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7"/>
  </cols>
  <sheetData>
    <row spans="1:2" r="1">
      <c r="A1" t="s" s="1">
        <v>296</v>
      </c>
      <c r="B1" t="s" s="2">
        <v>1</v>
      </c>
    </row>
    <row spans="1:2" r="2">
      <c r="B2" t="s" s="2">
        <v>297</v>
      </c>
    </row>
    <row spans="1:2" r="3">
      <c r="A3" t="s" s="4">
        <v>298</v>
      </c>
    </row>
    <row spans="1:2" r="4">
      <c r="A4" t="s" s="4">
        <v>299</v>
      </c>
      <c r="B4" t="n" s="7">
        <v>4901000</v>
      </c>
    </row>
    <row spans="1:2" r="5">
      <c r="A5" t="s" s="4">
        <v>300</v>
      </c>
      <c r="B5" t="s" s="4">
        <v>301</v>
      </c>
    </row>
    <row spans="1:2" r="6">
      <c r="A6" t="s" s="4">
        <v>302</v>
      </c>
    </row>
    <row spans="1:2" r="7">
      <c r="A7" t="s" s="4">
        <v>303</v>
      </c>
      <c r="B7" t="n" s="7">
        <v>85000</v>
      </c>
    </row>
    <row spans="1:2" r="8">
      <c r="A8" t="s" s="4">
        <v>304</v>
      </c>
      <c r="B8" t="s" s="4">
        <v>305</v>
      </c>
    </row>
    <row spans="1:2" r="9">
      <c r="A9" t="s" s="4">
        <v>306</v>
      </c>
    </row>
    <row spans="1:2" r="10">
      <c r="A10" t="s" s="4">
        <v>307</v>
      </c>
      <c r="B10" t="n" s="6">
        <v>5000000</v>
      </c>
    </row>
    <row spans="1:2" r="11">
      <c r="A11" t="s" s="4">
        <v>308</v>
      </c>
      <c r="B11" t="n" s="6">
        <v>2090892</v>
      </c>
    </row>
    <row spans="1:2" r="12">
      <c r="A12" t="s" s="4">
        <v>278</v>
      </c>
    </row>
    <row spans="1:2" r="13">
      <c r="A13" t="s" s="4">
        <v>268</v>
      </c>
      <c r="B13" t="n" s="6">
        <v>39622557</v>
      </c>
    </row>
    <row spans="1:2" r="14">
      <c r="A14" t="s" s="4">
        <v>122</v>
      </c>
    </row>
    <row spans="1:2" r="15">
      <c r="A15" t="s" s="4">
        <v>268</v>
      </c>
      <c r="B15" t="n" s="6">
        <v>23623601</v>
      </c>
    </row>
    <row spans="1:2" r="16">
      <c r="A16" t="s" s="4">
        <v>309</v>
      </c>
    </row>
    <row spans="1:2" r="17">
      <c r="A17" t="s" s="4">
        <v>268</v>
      </c>
      <c r="B17" t="n" s="6">
        <v>159989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30"/>
  </cols>
  <sheetData>
    <row spans="1:2" r="1">
      <c r="A1" t="s" s="1">
        <v>310</v>
      </c>
      <c r="B1" t="s" s="2">
        <v>1</v>
      </c>
    </row>
    <row spans="1:2" r="2">
      <c r="B2" t="s" s="2">
        <v>281</v>
      </c>
    </row>
    <row spans="1:2" r="3">
      <c r="A3" t="s" s="3">
        <v>146</v>
      </c>
    </row>
    <row spans="1:2" r="4">
      <c r="A4" t="s" s="4">
        <v>311</v>
      </c>
      <c r="B4" t="n" s="6">
        <v>0</v>
      </c>
    </row>
    <row spans="1:2" r="5">
      <c r="A5" t="s" s="4">
        <v>312</v>
      </c>
      <c r="B5" t="n" s="6">
        <v>0</v>
      </c>
    </row>
    <row spans="1:2" r="6">
      <c r="A6" t="s" s="4">
        <v>313</v>
      </c>
      <c r="B6" t="n" s="6">
        <v>273280</v>
      </c>
    </row>
    <row spans="1:2" r="7">
      <c r="A7" t="s" s="4">
        <v>314</v>
      </c>
      <c r="B7" t="n" s="9">
        <v>2.47</v>
      </c>
    </row>
    <row spans="1:2" r="8">
      <c r="A8" t="s" s="4">
        <v>315</v>
      </c>
      <c r="B8" t="s" s="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9523000</v>
      </c>
      <c r="C4" t="n" s="7">
        <v>6263000</v>
      </c>
      <c r="D4" t="n" s="7">
        <v>18902000</v>
      </c>
      <c r="E4" t="n" s="7">
        <v>11759000</v>
      </c>
    </row>
    <row spans="1:5" r="5">
      <c r="A5" t="s" s="4">
        <v>71</v>
      </c>
      <c r="B5" t="n" s="6">
        <v>0</v>
      </c>
      <c r="C5" t="n" s="6">
        <v>37000</v>
      </c>
      <c r="D5" t="n" s="6">
        <v>292000</v>
      </c>
      <c r="E5" t="n" s="6">
        <v>37000</v>
      </c>
    </row>
    <row spans="1:5" r="6">
      <c r="A6" t="s" s="4">
        <v>72</v>
      </c>
      <c r="B6" t="n" s="6">
        <v>9523000</v>
      </c>
      <c r="C6" t="n" s="6">
        <v>6300000</v>
      </c>
      <c r="D6" t="n" s="6">
        <v>19194000</v>
      </c>
      <c r="E6" t="n" s="6">
        <v>11796000</v>
      </c>
    </row>
    <row spans="1:5" r="7">
      <c r="A7" t="s" s="3">
        <v>73</v>
      </c>
    </row>
    <row spans="1:5" r="8">
      <c r="A8" t="s" s="4">
        <v>74</v>
      </c>
      <c r="B8" t="n" s="6">
        <v>4741000</v>
      </c>
      <c r="C8" t="n" s="6">
        <v>4139000</v>
      </c>
      <c r="D8" t="n" s="6">
        <v>9349000</v>
      </c>
      <c r="E8" t="n" s="6">
        <v>7722000</v>
      </c>
    </row>
    <row spans="1:5" r="9">
      <c r="A9" t="s" s="4">
        <v>75</v>
      </c>
      <c r="B9" t="n" s="6">
        <v>14190000</v>
      </c>
      <c r="C9" t="n" s="6">
        <v>10003000</v>
      </c>
      <c r="D9" t="n" s="6">
        <v>28108000</v>
      </c>
      <c r="E9" t="n" s="6">
        <v>20204000</v>
      </c>
    </row>
    <row spans="1:5" r="10">
      <c r="A10" t="s" s="4">
        <v>76</v>
      </c>
      <c r="B10" t="n" s="6">
        <v>4416000</v>
      </c>
      <c r="C10" t="n" s="6">
        <v>4295000</v>
      </c>
      <c r="D10" t="n" s="6">
        <v>9315000</v>
      </c>
      <c r="E10" t="n" s="6">
        <v>9178000</v>
      </c>
    </row>
    <row spans="1:5" r="11">
      <c r="A11" t="s" s="4">
        <v>77</v>
      </c>
      <c r="B11" t="n" s="6">
        <v>23347000</v>
      </c>
      <c r="C11" t="n" s="6">
        <v>18437000</v>
      </c>
      <c r="D11" t="n" s="6">
        <v>46772000</v>
      </c>
      <c r="E11" t="n" s="6">
        <v>37104000</v>
      </c>
    </row>
    <row spans="1:5" r="12">
      <c r="A12" t="s" s="4">
        <v>78</v>
      </c>
      <c r="B12" t="n" s="6">
        <v>-13824000</v>
      </c>
      <c r="C12" t="n" s="6">
        <v>-12137000</v>
      </c>
      <c r="D12" t="n" s="6">
        <v>-27578000</v>
      </c>
      <c r="E12" t="n" s="6">
        <v>-25308000</v>
      </c>
    </row>
    <row spans="1:5" r="13">
      <c r="A13" t="s" s="4">
        <v>79</v>
      </c>
      <c r="B13" t="n" s="6">
        <v>626000</v>
      </c>
      <c r="C13" t="n" s="6">
        <v>37000</v>
      </c>
      <c r="D13" t="n" s="6">
        <v>657000</v>
      </c>
      <c r="E13" t="n" s="6">
        <v>79000</v>
      </c>
    </row>
    <row spans="1:5" r="14">
      <c r="A14" t="s" s="4">
        <v>80</v>
      </c>
      <c r="B14" t="n" s="6">
        <v>-13198000</v>
      </c>
      <c r="C14" t="n" s="6">
        <v>-12100000</v>
      </c>
      <c r="D14" t="n" s="6">
        <v>-26921000</v>
      </c>
      <c r="E14" t="n" s="6">
        <v>-25229000</v>
      </c>
    </row>
    <row spans="1:5" r="15">
      <c r="A15" t="s" s="4">
        <v>81</v>
      </c>
      <c r="B15" t="n" s="6">
        <v>-13198000</v>
      </c>
      <c r="C15" t="n" s="6">
        <v>-12100000</v>
      </c>
      <c r="D15" t="n" s="6">
        <v>-26921000</v>
      </c>
      <c r="E15" t="n" s="6">
        <v>-25229000</v>
      </c>
    </row>
    <row spans="1:5" r="16">
      <c r="A16" t="s" s="4">
        <v>82</v>
      </c>
      <c r="B16" t="n" s="6">
        <v>-1380000</v>
      </c>
      <c r="C16" t="n" s="6">
        <v>-1031000</v>
      </c>
      <c r="D16" t="n" s="6">
        <v>-2413000</v>
      </c>
      <c r="E16" t="n" s="6">
        <v>-1802000</v>
      </c>
    </row>
    <row spans="1:5" r="17">
      <c r="A17" t="s" s="4">
        <v>83</v>
      </c>
      <c r="B17" t="n" s="7">
        <v>-14578000</v>
      </c>
      <c r="C17" t="n" s="7">
        <v>-13131000</v>
      </c>
      <c r="D17" t="n" s="7">
        <v>-29334000</v>
      </c>
      <c r="E17" t="n" s="7">
        <v>-27031000</v>
      </c>
    </row>
    <row spans="1:5" r="18">
      <c r="A18" t="s" s="4">
        <v>84</v>
      </c>
      <c r="B18" t="n" s="6">
        <v>203942411</v>
      </c>
      <c r="C18" t="n" s="6">
        <v>179962275</v>
      </c>
      <c r="D18" t="n" s="6">
        <v>200629892</v>
      </c>
      <c r="E18" t="n" s="6">
        <v>179540265</v>
      </c>
    </row>
    <row spans="1:5" r="19">
      <c r="A19" t="s" s="4">
        <v>85</v>
      </c>
      <c r="B19" t="s" s="4">
        <v>86</v>
      </c>
      <c r="C19" t="s" s="4">
        <v>86</v>
      </c>
      <c r="D19" t="s" s="4">
        <v>87</v>
      </c>
      <c r="E19" t="s" s="4">
        <v>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317</v>
      </c>
      <c r="B1" t="s" s="2">
        <v>67</v>
      </c>
      <c r="D1" t="s" s="2">
        <v>1</v>
      </c>
    </row>
    <row spans="1:5" r="2">
      <c r="B2" t="s" s="2">
        <v>2</v>
      </c>
      <c r="C2" t="s" s="2">
        <v>68</v>
      </c>
      <c r="D2" t="s" s="2">
        <v>2</v>
      </c>
      <c r="E2" t="s" s="2">
        <v>68</v>
      </c>
    </row>
    <row spans="1:5" r="3">
      <c r="A3" t="s" s="3">
        <v>149</v>
      </c>
    </row>
    <row spans="1:5" r="4">
      <c r="A4" t="s" s="4">
        <v>318</v>
      </c>
      <c r="B4" t="n" s="7">
        <v>9523000</v>
      </c>
      <c r="C4" t="n" s="7">
        <v>6263000</v>
      </c>
      <c r="D4" t="n" s="7">
        <v>18902000</v>
      </c>
      <c r="E4" t="n" s="7">
        <v>11759000</v>
      </c>
    </row>
    <row spans="1:5" r="5">
      <c r="A5" t="s" s="4">
        <v>319</v>
      </c>
      <c r="B5" t="n" s="6">
        <v>4741000</v>
      </c>
      <c r="C5" t="n" s="6">
        <v>4139000</v>
      </c>
      <c r="D5" t="n" s="6">
        <v>9349000</v>
      </c>
      <c r="E5" t="n" s="6">
        <v>7722000</v>
      </c>
    </row>
    <row spans="1:5" r="6">
      <c r="A6" t="s" s="4">
        <v>320</v>
      </c>
      <c r="B6" t="n" s="6">
        <v>4782000</v>
      </c>
      <c r="C6" t="n" s="6">
        <v>2124000</v>
      </c>
      <c r="D6" t="n" s="6">
        <v>9553000</v>
      </c>
      <c r="E6" t="n" s="6">
        <v>4037000</v>
      </c>
    </row>
    <row spans="1:5" r="7">
      <c r="A7" t="s" s="4">
        <v>321</v>
      </c>
      <c r="B7" t="n" s="6">
        <v>0</v>
      </c>
      <c r="C7" t="n" s="6">
        <v>37000</v>
      </c>
      <c r="D7" t="n" s="6">
        <v>292000</v>
      </c>
      <c r="E7" t="n" s="6">
        <v>37000</v>
      </c>
    </row>
    <row spans="1:5" r="8">
      <c r="A8" t="s" s="4">
        <v>322</v>
      </c>
      <c r="B8" t="n" s="6">
        <v>-14190000</v>
      </c>
      <c r="C8" t="n" s="6">
        <v>-10003000</v>
      </c>
      <c r="D8" t="n" s="6">
        <v>-28108000</v>
      </c>
      <c r="E8" t="n" s="6">
        <v>-20204000</v>
      </c>
    </row>
    <row spans="1:5" r="9">
      <c r="A9" t="s" s="4">
        <v>323</v>
      </c>
      <c r="B9" t="n" s="6">
        <v>-4416000</v>
      </c>
      <c r="C9" t="n" s="6">
        <v>-4295000</v>
      </c>
      <c r="D9" t="n" s="6">
        <v>-9315000</v>
      </c>
      <c r="E9" t="n" s="6">
        <v>-9178000</v>
      </c>
    </row>
    <row spans="1:5" r="10">
      <c r="A10" t="s" s="4">
        <v>79</v>
      </c>
      <c r="B10" t="n" s="6">
        <v>626000</v>
      </c>
      <c r="C10" t="n" s="6">
        <v>37000</v>
      </c>
      <c r="D10" t="n" s="6">
        <v>657000</v>
      </c>
      <c r="E10" t="n" s="6">
        <v>79000</v>
      </c>
    </row>
    <row spans="1:5" r="11">
      <c r="A11" t="s" s="4">
        <v>90</v>
      </c>
      <c r="B11" t="n" s="7">
        <v>-13198000</v>
      </c>
      <c r="C11" t="n" s="7">
        <v>-12100000</v>
      </c>
      <c r="D11" t="n" s="7">
        <v>-26921000</v>
      </c>
      <c r="E11" t="n" s="7">
        <v>-2522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r="A1" t="s" s="1">
        <v>324</v>
      </c>
      <c r="B1" t="s" s="2">
        <v>67</v>
      </c>
      <c r="D1" t="s" s="2">
        <v>1</v>
      </c>
    </row>
    <row spans="1:5" r="2">
      <c r="B2" t="s" s="2">
        <v>2</v>
      </c>
      <c r="C2" t="s" s="2">
        <v>68</v>
      </c>
      <c r="D2" t="s" s="2">
        <v>2</v>
      </c>
      <c r="E2" t="s" s="2">
        <v>68</v>
      </c>
    </row>
    <row spans="1:5" r="3">
      <c r="A3" t="s" s="4">
        <v>325</v>
      </c>
      <c r="B3" t="s" s="4">
        <v>326</v>
      </c>
      <c r="C3" t="s" s="4">
        <v>326</v>
      </c>
      <c r="D3" t="s" s="4">
        <v>326</v>
      </c>
      <c r="E3" t="s" s="4">
        <v>326</v>
      </c>
    </row>
    <row spans="1:5" r="4">
      <c r="A4" t="s" s="4">
        <v>327</v>
      </c>
    </row>
    <row spans="1:5" r="5">
      <c r="A5" t="s" s="4">
        <v>325</v>
      </c>
      <c r="B5" t="s" s="4">
        <v>328</v>
      </c>
      <c r="C5" t="s" s="4">
        <v>329</v>
      </c>
      <c r="D5" t="s" s="4">
        <v>330</v>
      </c>
      <c r="E5" t="s" s="4">
        <v>331</v>
      </c>
    </row>
    <row spans="1:5" r="6">
      <c r="A6" t="s" s="4">
        <v>332</v>
      </c>
    </row>
    <row spans="1:5" r="7">
      <c r="A7" t="s" s="4">
        <v>325</v>
      </c>
      <c r="B7" t="s" s="4">
        <v>333</v>
      </c>
      <c r="C7" t="s" s="4">
        <v>334</v>
      </c>
      <c r="D7" t="s" s="4">
        <v>335</v>
      </c>
      <c r="E7" t="s" s="4">
        <v>334</v>
      </c>
    </row>
    <row spans="1:5" r="8">
      <c r="A8" t="s" s="4">
        <v>336</v>
      </c>
    </row>
    <row spans="1:5" r="9">
      <c r="A9" t="s" s="4">
        <v>325</v>
      </c>
      <c r="B9" t="s" s="4">
        <v>334</v>
      </c>
      <c r="C9" t="s" s="4">
        <v>337</v>
      </c>
      <c r="D9" t="s" s="4">
        <v>334</v>
      </c>
      <c r="E9" t="s" s="4">
        <v>338</v>
      </c>
    </row>
    <row spans="1:5" r="10">
      <c r="A10" t="s" s="4">
        <v>339</v>
      </c>
    </row>
    <row spans="1:5" r="11">
      <c r="A11" t="s" s="4">
        <v>325</v>
      </c>
      <c r="B11" t="s" s="4">
        <v>340</v>
      </c>
      <c r="C11" t="s" s="4">
        <v>341</v>
      </c>
      <c r="D11" t="s" s="4">
        <v>342</v>
      </c>
      <c r="E11" t="s" s="4">
        <v>3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343</v>
      </c>
      <c r="B1" t="s" s="2">
        <v>2</v>
      </c>
      <c r="C1" t="s" s="2">
        <v>28</v>
      </c>
    </row>
    <row spans="1:3" r="2">
      <c r="A2" t="s" s="4">
        <v>210</v>
      </c>
      <c r="B2" t="n" s="7">
        <v>21764000</v>
      </c>
      <c r="C2" t="n" s="7">
        <v>15124000</v>
      </c>
    </row>
    <row spans="1:3" r="3">
      <c r="A3" t="s" s="4">
        <v>344</v>
      </c>
    </row>
    <row spans="1:3" r="4">
      <c r="A4" t="s" s="4">
        <v>210</v>
      </c>
      <c r="B4" t="n" s="6">
        <v>19595000</v>
      </c>
      <c r="C4" t="n" s="6">
        <v>12800000</v>
      </c>
    </row>
    <row spans="1:3" r="5">
      <c r="A5" t="s" s="4">
        <v>345</v>
      </c>
    </row>
    <row spans="1:3" r="6">
      <c r="A6" t="s" s="4">
        <v>210</v>
      </c>
      <c r="B6" t="n" s="7">
        <v>2169000</v>
      </c>
      <c r="C6" t="n" s="7">
        <v>232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t="s" s="1">
        <v>346</v>
      </c>
      <c r="B1" t="s" s="2">
        <v>67</v>
      </c>
      <c r="D1" t="s" s="2">
        <v>1</v>
      </c>
    </row>
    <row spans="1:5" r="2">
      <c r="B2" t="s" s="2">
        <v>2</v>
      </c>
      <c r="C2" t="s" s="2">
        <v>68</v>
      </c>
      <c r="D2" t="s" s="2">
        <v>2</v>
      </c>
      <c r="E2" t="s" s="2">
        <v>68</v>
      </c>
    </row>
    <row spans="1:5" r="3">
      <c r="A3" t="s" s="3">
        <v>347</v>
      </c>
    </row>
    <row spans="1:5" r="4">
      <c r="A4" t="s" s="4">
        <v>348</v>
      </c>
      <c r="B4" t="n" s="7">
        <v>0</v>
      </c>
      <c r="C4" t="n" s="7">
        <v>37000</v>
      </c>
      <c r="D4" t="n" s="7">
        <v>292000</v>
      </c>
      <c r="E4" t="n" s="7">
        <v>3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8</v>
      </c>
      <c r="B1" t="s" s="2">
        <v>1</v>
      </c>
    </row>
    <row spans="1:3" r="2">
      <c r="B2" t="s" s="2">
        <v>2</v>
      </c>
      <c r="C2" t="s" s="2">
        <v>68</v>
      </c>
    </row>
    <row spans="1:3" r="3">
      <c r="A3" t="s" s="3">
        <v>89</v>
      </c>
    </row>
    <row spans="1:3" r="4">
      <c r="A4" t="s" s="4">
        <v>90</v>
      </c>
      <c r="B4" t="n" s="7">
        <v>-26921000</v>
      </c>
      <c r="C4" t="n" s="7">
        <v>-25229000</v>
      </c>
    </row>
    <row spans="1:3" r="5">
      <c r="A5" t="s" s="3">
        <v>91</v>
      </c>
    </row>
    <row spans="1:3" r="6">
      <c r="A6" t="s" s="4">
        <v>92</v>
      </c>
      <c r="B6" t="n" s="6">
        <v>2457000</v>
      </c>
      <c r="C6" t="n" s="6">
        <v>3664000</v>
      </c>
    </row>
    <row spans="1:3" r="7">
      <c r="A7" t="s" s="4">
        <v>93</v>
      </c>
      <c r="B7" t="n" s="6">
        <v>457000</v>
      </c>
      <c r="C7" t="n" s="6">
        <v>542000</v>
      </c>
    </row>
    <row spans="1:3" r="8">
      <c r="A8" t="s" s="3">
        <v>94</v>
      </c>
    </row>
    <row spans="1:3" r="9">
      <c r="A9" t="s" s="4">
        <v>31</v>
      </c>
      <c r="B9" t="n" s="6">
        <v>909000</v>
      </c>
      <c r="C9" t="n" s="6">
        <v>-2029000</v>
      </c>
    </row>
    <row spans="1:3" r="10">
      <c r="A10" t="s" s="4">
        <v>32</v>
      </c>
      <c r="B10" t="n" s="6">
        <v>-5200000</v>
      </c>
      <c r="C10" t="n" s="6">
        <v>151000</v>
      </c>
    </row>
    <row spans="1:3" r="11">
      <c r="A11" t="s" s="4">
        <v>33</v>
      </c>
      <c r="B11" t="n" s="6">
        <v>-640000</v>
      </c>
      <c r="C11" t="n" s="6">
        <v>230000</v>
      </c>
    </row>
    <row spans="1:3" r="12">
      <c r="A12" t="s" s="4">
        <v>95</v>
      </c>
      <c r="B12" t="n" s="6">
        <v>-177000</v>
      </c>
      <c r="C12" t="n" s="6">
        <v>-15000</v>
      </c>
    </row>
    <row spans="1:3" r="13">
      <c r="A13" t="s" s="4">
        <v>39</v>
      </c>
      <c r="B13" t="n" s="6">
        <v>-5947000</v>
      </c>
      <c r="C13" t="n" s="6">
        <v>484000</v>
      </c>
    </row>
    <row spans="1:3" r="14">
      <c r="A14" t="s" s="4">
        <v>40</v>
      </c>
      <c r="B14" t="n" s="6">
        <v>2228000</v>
      </c>
      <c r="C14" t="n" s="6">
        <v>-1896000</v>
      </c>
    </row>
    <row spans="1:3" r="15">
      <c r="A15" t="s" s="4">
        <v>96</v>
      </c>
      <c r="B15" t="n" s="6">
        <v>-476000</v>
      </c>
      <c r="C15" t="n" s="6">
        <v>-365000</v>
      </c>
    </row>
    <row spans="1:3" r="16">
      <c r="A16" t="s" s="4">
        <v>42</v>
      </c>
      <c r="B16" t="n" s="6">
        <v>3058000</v>
      </c>
      <c r="C16" t="n" s="6">
        <v>-1921000</v>
      </c>
    </row>
    <row spans="1:3" r="17">
      <c r="A17" t="s" s="4">
        <v>43</v>
      </c>
      <c r="B17" t="n" s="6">
        <v>3572000</v>
      </c>
      <c r="C17" t="n" s="6">
        <v>1789000</v>
      </c>
    </row>
    <row spans="1:3" r="18">
      <c r="A18" t="s" s="4">
        <v>97</v>
      </c>
      <c r="B18" t="n" s="6">
        <v>230000</v>
      </c>
      <c r="C18" t="n" s="6">
        <v>79000</v>
      </c>
    </row>
    <row spans="1:3" r="19">
      <c r="A19" t="s" s="4">
        <v>98</v>
      </c>
      <c r="B19" t="n" s="6">
        <v>-126000</v>
      </c>
      <c r="C19" t="n" s="6">
        <v>361000</v>
      </c>
    </row>
    <row spans="1:3" r="20">
      <c r="A20" t="s" s="4">
        <v>99</v>
      </c>
      <c r="B20" t="n" s="6">
        <v>-26576000</v>
      </c>
      <c r="C20" t="n" s="6">
        <v>-24155000</v>
      </c>
    </row>
    <row spans="1:3" r="21">
      <c r="A21" t="s" s="3">
        <v>100</v>
      </c>
    </row>
    <row spans="1:3" r="22">
      <c r="A22" t="s" s="4">
        <v>101</v>
      </c>
      <c r="B22" t="n" s="6">
        <v>-4534000</v>
      </c>
      <c r="C22" t="n" s="6">
        <v>-2571000</v>
      </c>
    </row>
    <row spans="1:3" r="23">
      <c r="A23" t="s" s="4">
        <v>102</v>
      </c>
      <c r="B23" t="n" s="6">
        <v>459000</v>
      </c>
      <c r="C23" t="n" s="6">
        <v>1041000</v>
      </c>
    </row>
    <row spans="1:3" r="24">
      <c r="A24" t="s" s="4">
        <v>103</v>
      </c>
      <c r="B24" t="n" s="6">
        <v>-4075000</v>
      </c>
      <c r="C24" t="n" s="6">
        <v>-1530000</v>
      </c>
    </row>
    <row spans="1:3" r="25">
      <c r="A25" t="s" s="3">
        <v>104</v>
      </c>
    </row>
    <row spans="1:3" r="26">
      <c r="A26" t="s" s="4">
        <v>105</v>
      </c>
      <c r="B26" t="n" s="6">
        <v>36198000</v>
      </c>
      <c r="C26" t="n" s="6">
        <v>4213000</v>
      </c>
    </row>
    <row spans="1:3" r="27">
      <c r="A27" t="s" s="4">
        <v>106</v>
      </c>
      <c r="B27" t="n" s="6">
        <v>59000</v>
      </c>
      <c r="C27" t="n" s="6">
        <v>9518000</v>
      </c>
    </row>
    <row spans="1:3" r="28">
      <c r="A28" t="s" s="4">
        <v>107</v>
      </c>
      <c r="B28" t="n" s="6">
        <v>334000</v>
      </c>
      <c r="C28" t="n" s="6">
        <v>307000</v>
      </c>
    </row>
    <row spans="1:3" r="29">
      <c r="A29" t="s" s="4">
        <v>108</v>
      </c>
      <c r="B29" t="n" s="6">
        <v>132000</v>
      </c>
      <c r="C29" t="n" s="6">
        <v>149000</v>
      </c>
    </row>
    <row spans="1:3" r="30">
      <c r="A30" t="s" s="4">
        <v>109</v>
      </c>
      <c r="B30" t="n" s="6">
        <v>-2068000</v>
      </c>
      <c r="C30" t="n" s="6">
        <v>-1544000</v>
      </c>
    </row>
    <row spans="1:3" r="31">
      <c r="A31" t="s" s="4">
        <v>110</v>
      </c>
      <c r="B31" t="n" s="6">
        <v>0</v>
      </c>
      <c r="C31" t="n" s="6">
        <v>-9000</v>
      </c>
    </row>
    <row spans="1:3" r="32">
      <c r="A32" t="s" s="4">
        <v>111</v>
      </c>
      <c r="B32" t="n" s="6">
        <v>34655000</v>
      </c>
      <c r="C32" t="n" s="6">
        <v>12634000</v>
      </c>
    </row>
    <row spans="1:3" r="33">
      <c r="A33" t="s" s="4">
        <v>112</v>
      </c>
      <c r="B33" t="n" s="6">
        <v>4004000</v>
      </c>
      <c r="C33" t="n" s="6">
        <v>-13051000</v>
      </c>
    </row>
    <row spans="1:3" r="34">
      <c r="A34" t="s" s="4">
        <v>113</v>
      </c>
      <c r="B34" t="n" s="6">
        <v>68001000</v>
      </c>
      <c r="C34" t="n" s="6">
        <v>77490000</v>
      </c>
    </row>
    <row spans="1:3" r="35">
      <c r="A35" t="s" s="4">
        <v>114</v>
      </c>
      <c r="B35" t="n" s="6">
        <v>72005000</v>
      </c>
      <c r="C35" t="n" s="6">
        <v>64439000</v>
      </c>
    </row>
    <row spans="1:3" r="36">
      <c r="A36" t="s" s="3">
        <v>115</v>
      </c>
    </row>
    <row spans="1:3" r="37">
      <c r="A37" t="s" s="4">
        <v>116</v>
      </c>
      <c r="B37" t="n" s="6">
        <v>2463000</v>
      </c>
      <c r="C37" t="n" s="6">
        <v>922000</v>
      </c>
    </row>
    <row spans="1:3" r="38">
      <c r="A38" t="s" s="4">
        <v>117</v>
      </c>
      <c r="B38" t="n" s="7">
        <v>0</v>
      </c>
      <c r="C38" t="n" s="7">
        <v>37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118</v>
      </c>
      <c r="B1" t="s" s="2">
        <v>1</v>
      </c>
    </row>
    <row spans="1:3" r="2">
      <c r="B2" t="s" s="2">
        <v>2</v>
      </c>
      <c r="C2" t="s" s="2">
        <v>68</v>
      </c>
    </row>
    <row spans="1:3" r="3">
      <c r="A3" t="s" s="4">
        <v>119</v>
      </c>
    </row>
    <row spans="1:3" r="4">
      <c r="A4" t="s" s="4">
        <v>120</v>
      </c>
      <c r="B4" t="n" s="7">
        <v>444000</v>
      </c>
      <c r="C4" t="n" s="7">
        <v>113000</v>
      </c>
    </row>
    <row spans="1:3" r="5">
      <c r="A5" t="s" s="4">
        <v>121</v>
      </c>
    </row>
    <row spans="1:3" r="6">
      <c r="A6" t="s" s="4">
        <v>120</v>
      </c>
      <c r="B6" t="n" s="6">
        <v>1000</v>
      </c>
      <c r="C6" t="n" s="6">
        <v>552000</v>
      </c>
    </row>
    <row spans="1:3" r="7">
      <c r="A7" t="s" s="4">
        <v>122</v>
      </c>
    </row>
    <row spans="1:3" r="8">
      <c r="A8" t="s" s="4">
        <v>120</v>
      </c>
      <c r="B8" t="n" s="7">
        <v>0</v>
      </c>
      <c r="C8" t="n" s="7">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23</v>
      </c>
      <c r="B1" t="s" s="2">
        <v>1</v>
      </c>
    </row>
    <row spans="1:2" r="2">
      <c r="B2" t="s" s="2">
        <v>2</v>
      </c>
    </row>
    <row spans="1:2" r="3">
      <c r="A3" t="s" s="3">
        <v>124</v>
      </c>
    </row>
    <row spans="1:2" r="4">
      <c r="A4" t="s" s="4">
        <v>123</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 DE</vt:lpstr>
      <vt:lpstr>2. SUMMARY OF SIGNIFICANT ACCOU</vt:lpstr>
      <vt:lpstr>3. TRADE AND OTHER RECEIVABLES</vt:lpstr>
      <vt:lpstr>4. PROPERTY AND EQUIPMENT</vt:lpstr>
      <vt:lpstr>5.  INVENTORIES</vt:lpstr>
      <vt:lpstr>6. STOCKHOLDERS' EQUITY</vt:lpstr>
      <vt:lpstr>7. EQUITY COMPENSATION PLANS</vt:lpstr>
      <vt:lpstr>8. WARRANTS</vt:lpstr>
      <vt:lpstr>9. SEGMENT REPORTING</vt:lpstr>
      <vt:lpstr>10. COMMITMENTS AND CONTINGENCI</vt:lpstr>
      <vt:lpstr>11. LICENSING AGREEMENTS</vt:lpstr>
      <vt:lpstr>12. SUBSEQUENT EVENTS</vt:lpstr>
      <vt:lpstr>2. SUMMARY OF SIGNIFICANT ACC19</vt:lpstr>
      <vt:lpstr>2. SUMMARY OF SIGNIFICANT ACC20</vt:lpstr>
      <vt:lpstr>3. TRADE AND OTHER RECEIVABLES </vt:lpstr>
      <vt:lpstr>4. PROPERTY AND EQUIPMENT (Tabl</vt:lpstr>
      <vt:lpstr>5. INVENTORIES (Tables)</vt:lpstr>
      <vt:lpstr>6. STOCKHOLDERS' EQUITY (Tables</vt:lpstr>
      <vt:lpstr>7. EQUITY COMPENSATION PLANS (T</vt:lpstr>
      <vt:lpstr>9. SEGMENT REPORTING (Tables)</vt:lpstr>
      <vt:lpstr>2. SUMMARY OF SIGNIFICANT ACC27</vt:lpstr>
      <vt:lpstr>2. SUMMARY OF SIGNIFICANT ACC28</vt:lpstr>
      <vt:lpstr>3. TRADE AND OTHER RECEIVABLE29</vt:lpstr>
      <vt:lpstr>3. TRADE AND OTHER RECEIVABLE30</vt:lpstr>
      <vt:lpstr>4. PROPERTY AND EQUIPMENT (Deta</vt:lpstr>
      <vt:lpstr>4. PROPERTY AND EQUIPMENT (De32</vt:lpstr>
      <vt:lpstr>5. INVENTORIES (Details)</vt:lpstr>
      <vt:lpstr>6. STOCKHOLDERS' EQUITY (Detail</vt:lpstr>
      <vt:lpstr>6. STOCKHOLDERS' EQUITY (Deta35</vt:lpstr>
      <vt:lpstr>7. EQUITY COMPENSATION PLANS (D</vt:lpstr>
      <vt:lpstr>7. EQUITY COMPENSATION PLANS 37</vt:lpstr>
      <vt:lpstr>7. EQUITY COMPENSATION PLANS 38</vt:lpstr>
      <vt:lpstr>8. WARRANTS (Details Narrative)</vt:lpstr>
      <vt:lpstr>9. SEGMENT REPORTING (Details)</vt:lpstr>
      <vt:lpstr>9. SEGMENT REPORTING (Details -</vt:lpstr>
      <vt:lpstr>9. SEGMENT REPORTING (Details42</vt:lpstr>
      <vt:lpstr>11. LICENSING AGREEMEN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4:45Z</dcterms:created>
  <dcterms:modified xmlns:dcterms="http://purl.org/dc/terms/" xmlns:xsi="http://www.w3.org/2001/XMLSchema-instance" xsi:type="dcterms:W3CDTF">2015-12-10T16:34:45Z</dcterms:modified>
  <dc:title xmlns:dc="http://purl.org/dc/elements/1.1/">Untitled</dc:title>
  <dc:description xmlns:dc="http://purl.org/dc/elements/1.1/"/>
  <dc:subject xmlns:dc="http://purl.org/dc/elements/1.1/"/>
  <cp:keywords/>
  <cp:category/>
</cp:coreProperties>
</file>